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NATURE OF BUSI" sheetId="10" state="visible" r:id="rId10"/>
    <sheet xmlns:r="http://schemas.openxmlformats.org/officeDocument/2006/relationships" name="LIQUIDITY AND GOING CONCERN" sheetId="11" state="visible" r:id="rId11"/>
    <sheet xmlns:r="http://schemas.openxmlformats.org/officeDocument/2006/relationships" name="SUMMARY OF SIGNIFICANT ACCOUNTI" sheetId="12" state="visible" r:id="rId12"/>
    <sheet xmlns:r="http://schemas.openxmlformats.org/officeDocument/2006/relationships" name="RELATED PARTY TRANSACTIONS" sheetId="13" state="visible" r:id="rId13"/>
    <sheet xmlns:r="http://schemas.openxmlformats.org/officeDocument/2006/relationships" name="NOTES PAYABLE" sheetId="14" state="visible" r:id="rId14"/>
    <sheet xmlns:r="http://schemas.openxmlformats.org/officeDocument/2006/relationships" name="STOCKHOLDERS_ EQUITY" sheetId="15" state="visible" r:id="rId15"/>
    <sheet xmlns:r="http://schemas.openxmlformats.org/officeDocument/2006/relationships" name="LEGAL" sheetId="16" state="visible" r:id="rId16"/>
    <sheet xmlns:r="http://schemas.openxmlformats.org/officeDocument/2006/relationships" name="INCOME TAX" sheetId="17" state="visible" r:id="rId17"/>
    <sheet xmlns:r="http://schemas.openxmlformats.org/officeDocument/2006/relationships" name="SEGMENT DISCLOSU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LATED PARTY TRANSACTIONS (Tab" sheetId="22" state="visible" r:id="rId22"/>
    <sheet xmlns:r="http://schemas.openxmlformats.org/officeDocument/2006/relationships" name="NOTES PAYABLE (Tables)" sheetId="23" state="visible" r:id="rId23"/>
    <sheet xmlns:r="http://schemas.openxmlformats.org/officeDocument/2006/relationships" name="STOCKHOLDERS_ EQUITY (Tables)" sheetId="24" state="visible" r:id="rId24"/>
    <sheet xmlns:r="http://schemas.openxmlformats.org/officeDocument/2006/relationships" name="INCOME TAX (Tables)" sheetId="25" state="visible" r:id="rId25"/>
    <sheet xmlns:r="http://schemas.openxmlformats.org/officeDocument/2006/relationships" name="LIQUIDITY AND GOING CONCERN (De" sheetId="26" state="visible" r:id="rId26"/>
    <sheet xmlns:r="http://schemas.openxmlformats.org/officeDocument/2006/relationships" name="Schedule of disaggregation of R" sheetId="27" state="visible" r:id="rId27"/>
    <sheet xmlns:r="http://schemas.openxmlformats.org/officeDocument/2006/relationships" name="SUMMARY OF SIGNIFICANT ACCOUN_4" sheetId="28" state="visible" r:id="rId28"/>
    <sheet xmlns:r="http://schemas.openxmlformats.org/officeDocument/2006/relationships" name="Schedule of Outstanding Princip" sheetId="29" state="visible" r:id="rId29"/>
    <sheet xmlns:r="http://schemas.openxmlformats.org/officeDocument/2006/relationships" name="RELATED PARTY TRANSACTIONS (Det" sheetId="30" state="visible" r:id="rId30"/>
    <sheet xmlns:r="http://schemas.openxmlformats.org/officeDocument/2006/relationships" name="Schedule of Outstanding Princ_2" sheetId="31" state="visible" r:id="rId31"/>
    <sheet xmlns:r="http://schemas.openxmlformats.org/officeDocument/2006/relationships" name="NOTES PAYABLE (Details Narrativ" sheetId="32" state="visible" r:id="rId32"/>
    <sheet xmlns:r="http://schemas.openxmlformats.org/officeDocument/2006/relationships" name="Schedule of fair value of each " sheetId="33" state="visible" r:id="rId33"/>
    <sheet xmlns:r="http://schemas.openxmlformats.org/officeDocument/2006/relationships" name="Schedule of analysis of the sto" sheetId="34" state="visible" r:id="rId34"/>
    <sheet xmlns:r="http://schemas.openxmlformats.org/officeDocument/2006/relationships" name=" Schedule of nonvested options " sheetId="35" state="visible" r:id="rId35"/>
    <sheet xmlns:r="http://schemas.openxmlformats.org/officeDocument/2006/relationships" name="Schedule of nonvested warrants " sheetId="36" state="visible" r:id="rId36"/>
    <sheet xmlns:r="http://schemas.openxmlformats.org/officeDocument/2006/relationships" name="Schedule of nonvested RSUs (Det" sheetId="37" state="visible" r:id="rId37"/>
    <sheet xmlns:r="http://schemas.openxmlformats.org/officeDocument/2006/relationships" name="STOCKHOLDERS_ EQUITY (Details N" sheetId="38" state="visible" r:id="rId38"/>
    <sheet xmlns:r="http://schemas.openxmlformats.org/officeDocument/2006/relationships" name="LEGAL (Details Narrative)" sheetId="39" state="visible" r:id="rId39"/>
    <sheet xmlns:r="http://schemas.openxmlformats.org/officeDocument/2006/relationships" name=" Schedule reconciliation of inc" sheetId="40" state="visible" r:id="rId40"/>
    <sheet xmlns:r="http://schemas.openxmlformats.org/officeDocument/2006/relationships" name=" Schedule of deferred taxes (De" sheetId="41" state="visible" r:id="rId41"/>
    <sheet xmlns:r="http://schemas.openxmlformats.org/officeDocument/2006/relationships" name="INCOME TAX (Details Narrative)" sheetId="42" state="visible" r:id="rId4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00_);(#,##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6" customWidth="1" min="1" max="1"/>
    <col width="36"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26,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333-269188</t>
        </is>
      </c>
      <c r="C12" s="4" t="inlineStr">
        <is>
          <t xml:space="preserve"> </t>
        </is>
      </c>
      <c r="D12" s="4" t="inlineStr">
        <is>
          <t xml:space="preserve"> </t>
        </is>
      </c>
    </row>
    <row r="13">
      <c r="A13" s="4" t="inlineStr">
        <is>
          <t>Entity Registrant Name</t>
        </is>
      </c>
      <c r="B13" s="4" t="inlineStr">
        <is>
          <t>Channel
Therapeutics Corporation</t>
        </is>
      </c>
      <c r="C13" s="4" t="inlineStr">
        <is>
          <t xml:space="preserve"> </t>
        </is>
      </c>
      <c r="D13" s="4" t="inlineStr">
        <is>
          <t xml:space="preserve"> </t>
        </is>
      </c>
    </row>
    <row r="14">
      <c r="A14" s="4" t="inlineStr">
        <is>
          <t>Entity Central Index Key</t>
        </is>
      </c>
      <c r="B14" s="4" t="inlineStr">
        <is>
          <t>0001919246</t>
        </is>
      </c>
      <c r="C14" s="4" t="inlineStr">
        <is>
          <t xml:space="preserve"> </t>
        </is>
      </c>
      <c r="D14" s="4" t="inlineStr">
        <is>
          <t xml:space="preserve"> </t>
        </is>
      </c>
    </row>
    <row r="15">
      <c r="A15" s="4" t="inlineStr">
        <is>
          <t>Entity Tax Identification Number</t>
        </is>
      </c>
      <c r="B15" s="4" t="inlineStr">
        <is>
          <t>86-3335449</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4400
Route 9 South</t>
        </is>
      </c>
      <c r="C17" s="4" t="inlineStr">
        <is>
          <t xml:space="preserve"> </t>
        </is>
      </c>
      <c r="D17" s="4" t="inlineStr">
        <is>
          <t xml:space="preserve"> </t>
        </is>
      </c>
    </row>
    <row r="18">
      <c r="A18" s="4" t="inlineStr">
        <is>
          <t>Entity Address, Address Line Two</t>
        </is>
      </c>
      <c r="B18" s="4" t="inlineStr">
        <is>
          <t>Suite 1000</t>
        </is>
      </c>
      <c r="C18" s="4" t="inlineStr">
        <is>
          <t xml:space="preserve"> </t>
        </is>
      </c>
      <c r="D18" s="4" t="inlineStr">
        <is>
          <t xml:space="preserve"> </t>
        </is>
      </c>
    </row>
    <row r="19">
      <c r="A19" s="4" t="inlineStr">
        <is>
          <t>Entity Address, City or Town</t>
        </is>
      </c>
      <c r="B19" s="4" t="inlineStr">
        <is>
          <t>Freehold</t>
        </is>
      </c>
      <c r="C19" s="4" t="inlineStr">
        <is>
          <t xml:space="preserve"> </t>
        </is>
      </c>
      <c r="D19" s="4" t="inlineStr">
        <is>
          <t xml:space="preserve"> </t>
        </is>
      </c>
    </row>
    <row r="20">
      <c r="A20" s="4" t="inlineStr">
        <is>
          <t>Entity Address, State or Province</t>
        </is>
      </c>
      <c r="B20" s="4" t="inlineStr">
        <is>
          <t>NJ</t>
        </is>
      </c>
      <c r="C20" s="4" t="inlineStr">
        <is>
          <t xml:space="preserve"> </t>
        </is>
      </c>
      <c r="D20" s="4" t="inlineStr">
        <is>
          <t xml:space="preserve"> </t>
        </is>
      </c>
    </row>
    <row r="21">
      <c r="A21" s="4" t="inlineStr">
        <is>
          <t>Entity Address, Postal Zip Code</t>
        </is>
      </c>
      <c r="B21" s="4" t="inlineStr">
        <is>
          <t>07728</t>
        </is>
      </c>
      <c r="C21" s="4" t="inlineStr">
        <is>
          <t xml:space="preserve"> </t>
        </is>
      </c>
      <c r="D21" s="4" t="inlineStr">
        <is>
          <t xml:space="preserve"> </t>
        </is>
      </c>
    </row>
    <row r="22">
      <c r="A22" s="4" t="inlineStr">
        <is>
          <t>City Area Code</t>
        </is>
      </c>
      <c r="B22" s="4" t="inlineStr">
        <is>
          <t>(877)</t>
        </is>
      </c>
      <c r="C22" s="4" t="inlineStr">
        <is>
          <t xml:space="preserve"> </t>
        </is>
      </c>
      <c r="D22" s="4" t="inlineStr">
        <is>
          <t xml:space="preserve"> </t>
        </is>
      </c>
    </row>
    <row r="23">
      <c r="A23" s="4" t="inlineStr">
        <is>
          <t>Local Phone Number</t>
        </is>
      </c>
      <c r="B23" s="4" t="inlineStr">
        <is>
          <t>265-8266</t>
        </is>
      </c>
      <c r="C23" s="4" t="inlineStr">
        <is>
          <t xml:space="preserve"> </t>
        </is>
      </c>
      <c r="D23" s="4" t="inlineStr">
        <is>
          <t xml:space="preserve"> </t>
        </is>
      </c>
    </row>
    <row r="24">
      <c r="A24" s="4" t="inlineStr">
        <is>
          <t>Title of 12(b) Security</t>
        </is>
      </c>
      <c r="B24" s="4" t="inlineStr">
        <is>
          <t>Common
    Stock, $0.0001 par value</t>
        </is>
      </c>
      <c r="C24" s="4" t="inlineStr">
        <is>
          <t xml:space="preserve"> </t>
        </is>
      </c>
      <c r="D24" s="4" t="inlineStr">
        <is>
          <t xml:space="preserve"> </t>
        </is>
      </c>
    </row>
    <row r="25">
      <c r="A25" s="4" t="inlineStr">
        <is>
          <t>Trading Symbol</t>
        </is>
      </c>
      <c r="B25" s="4" t="inlineStr">
        <is>
          <t>CHRO</t>
        </is>
      </c>
      <c r="C25" s="4" t="inlineStr">
        <is>
          <t xml:space="preserve"> </t>
        </is>
      </c>
      <c r="D25" s="4" t="inlineStr">
        <is>
          <t xml:space="preserve"> </t>
        </is>
      </c>
    </row>
    <row r="26">
      <c r="A26" s="4" t="inlineStr">
        <is>
          <t>Security Exchange Name</t>
        </is>
      </c>
      <c r="B26" s="4" t="inlineStr">
        <is>
          <t>NYSEAMER</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6.8</v>
      </c>
    </row>
    <row r="37">
      <c r="A37" s="4" t="inlineStr">
        <is>
          <t>Entity Common Stock, Shares Outstanding</t>
        </is>
      </c>
      <c r="B37" s="4" t="inlineStr">
        <is>
          <t xml:space="preserve"> </t>
        </is>
      </c>
      <c r="C37" s="6" t="n">
        <v>6103813</v>
      </c>
      <c r="D37" s="4" t="inlineStr">
        <is>
          <t xml:space="preserve"> </t>
        </is>
      </c>
    </row>
    <row r="38">
      <c r="A38" s="4" t="inlineStr">
        <is>
          <t>Document Financial Statement Error Correction [Flag]</t>
        </is>
      </c>
      <c r="B38" s="4" t="inlineStr">
        <is>
          <t>true</t>
        </is>
      </c>
      <c r="C38" s="4" t="inlineStr">
        <is>
          <t xml:space="preserve"> </t>
        </is>
      </c>
      <c r="D38" s="4" t="inlineStr">
        <is>
          <t xml:space="preserve"> </t>
        </is>
      </c>
    </row>
    <row r="39">
      <c r="A39" s="4" t="inlineStr">
        <is>
          <t>Document Financial Statement Restatement Recovery Analysis [Flag]</t>
        </is>
      </c>
      <c r="B39" s="4" t="inlineStr">
        <is>
          <t>false</t>
        </is>
      </c>
      <c r="C39" s="4" t="inlineStr">
        <is>
          <t xml:space="preserve"> </t>
        </is>
      </c>
      <c r="D39" s="4" t="inlineStr">
        <is>
          <t xml:space="preserve"> </t>
        </is>
      </c>
    </row>
    <row r="40">
      <c r="A40" s="4" t="inlineStr">
        <is>
          <t>Rule 10b5-1 Arrangement Adopted [Flag]</t>
        </is>
      </c>
      <c r="B40" s="4" t="inlineStr">
        <is>
          <t>true</t>
        </is>
      </c>
      <c r="C40" s="4" t="inlineStr">
        <is>
          <t xml:space="preserve"> </t>
        </is>
      </c>
      <c r="D40" s="4" t="inlineStr">
        <is>
          <t xml:space="preserve"> </t>
        </is>
      </c>
    </row>
    <row r="41">
      <c r="A41" s="4" t="inlineStr">
        <is>
          <t>Non-Rule 10b5-1 Arrangement Adopted [Flag]</t>
        </is>
      </c>
      <c r="B41" s="4" t="inlineStr">
        <is>
          <t>true</t>
        </is>
      </c>
      <c r="C41" s="4" t="inlineStr">
        <is>
          <t xml:space="preserve"> </t>
        </is>
      </c>
      <c r="D41" s="4" t="inlineStr">
        <is>
          <t xml:space="preserve"> </t>
        </is>
      </c>
    </row>
    <row r="42">
      <c r="A42" s="4" t="inlineStr">
        <is>
          <t>Rule 10b5-1 Arrangement Terminated [Flag]</t>
        </is>
      </c>
      <c r="B42" s="4" t="inlineStr">
        <is>
          <t>true</t>
        </is>
      </c>
      <c r="C42" s="4" t="inlineStr">
        <is>
          <t xml:space="preserve"> </t>
        </is>
      </c>
      <c r="D42" s="4" t="inlineStr">
        <is>
          <t xml:space="preserve"> </t>
        </is>
      </c>
    </row>
    <row r="43">
      <c r="A43" s="4" t="inlineStr">
        <is>
          <t>Non-Rule 10b5-1 Arrangement Terminated [Flag]</t>
        </is>
      </c>
      <c r="B43" s="4" t="inlineStr">
        <is>
          <t>true</t>
        </is>
      </c>
      <c r="C43" s="4" t="inlineStr">
        <is>
          <t xml:space="preserve"> </t>
        </is>
      </c>
      <c r="D43" s="4" t="inlineStr">
        <is>
          <t xml:space="preserve"> </t>
        </is>
      </c>
    </row>
    <row r="44">
      <c r="A44" s="4" t="inlineStr">
        <is>
          <t>Auditor Firm ID</t>
        </is>
      </c>
      <c r="B44" s="4" t="inlineStr">
        <is>
          <t>688</t>
        </is>
      </c>
      <c r="C44" s="4" t="inlineStr">
        <is>
          <t xml:space="preserve"> </t>
        </is>
      </c>
      <c r="D44" s="4" t="inlineStr">
        <is>
          <t xml:space="preserve"> </t>
        </is>
      </c>
    </row>
    <row r="45">
      <c r="A45" s="4" t="inlineStr">
        <is>
          <t>Auditor Location</t>
        </is>
      </c>
      <c r="B45" s="4" t="inlineStr">
        <is>
          <t>Hartford,
Connecticut</t>
        </is>
      </c>
      <c r="C45" s="4" t="inlineStr">
        <is>
          <t xml:space="preserve"> </t>
        </is>
      </c>
      <c r="D45" s="4" t="inlineStr">
        <is>
          <t xml:space="preserve"> </t>
        </is>
      </c>
    </row>
    <row r="46">
      <c r="A46" s="4" t="inlineStr">
        <is>
          <t>Auditor Name</t>
        </is>
      </c>
      <c r="B46" s="4" t="inlineStr">
        <is>
          <t>Marcum
LLP</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 ORGANIZATION AND NATURE OF BUSINESS Company
Background Channel
Therapeutics Corporation (“Channel” or the “Company”) was incorporated in the State of Delaware on
March 19, 2021. On August 10, 2022, the Company entered into that certain Contribution Agreement (the “Contribution Agreement”)
with Chromocell Corporation, a Delaware corporation (“Chromocell Holdings”), pursuant to which, effective July 12,
2022 (the “Contribution Date”), Chromocell Holdings contributed all assets and liabilities related to Chromocell Holdings’
historical therapeutic business, including all patents, pre-clinical and Phase I study results and data, and trade secrets related
to the CC8464 compound to the Company (See Note 4). On October 22, 2024, the Company’s shareholders approved a reincorporation
merger of the Company in the State of Nevada with and into Channel Therapeutics Corporation, wholly-owned subsidiary of the Company,
with Channel Therapeutics Corporation remaining as the surviving corporation immediately following the reincorporation merger
(the “Reincorporation Merger”). The Reincorporation Merger occurred on November 18, 2024. The
Company is a clinical-stage biotech company focused on developing and commercializing new therapeutics to alleviate pain. The
Company’s clinical focus is to selectively target the sodium ion-channel known as “NaV1.7”, which has been genetically
validated as a pain receptor in human physiology. A NaV1.7 blocker is a chemical entity that modulates the structure of the sodium-channel
in a way to prevent the transmission of pain perception to the central nervous system (“CNS”). The Company’s
goal is to develop a novel and proprietary class of NaV blockers that target the body’s peripheral nervous system. Overview
The
Company has a limited operating history and has not generated revenue from its intended operations. The Company’s business
and operations are sensitive to general business and economic conditions in the U.S. and worldwide along with local, state, and
federal governmental policy decisions. A host of factors beyond the Company’s control could cause fluctuations in these
conditions. Adverse conditions may include changes in the biotechnology regulatory environment, technological advances that render
the Company’s technologies obsolete, availability of resources for clinical trials, acceptance of technologies into the
medical community, and competition from larger, more well-funded companies. Initial
Public Offering On October 22, 2024, the affirmative vote of a majority of the outstanding shares of Common Stock present
in person, by remote communication, if applicable, or represented by proxy at the Annual Meeting approved the
Reincorporation Merger. The Reincorporation Merger occurred on November 18, 2024. Reincorporation
Merger and Name Change On October 22, 2024, the affirmative vote
of a majority of the outstanding shares of Common Stock present in person, by remote communication, if applicable, or represented
by proxy at the Annual Meeting approved the Reincorporation Merger. The Reincorporation Merger occurred on November 18,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LIQUIDITY AND GOING CONCERN</t>
        </is>
      </c>
      <c r="B4" s="4" t="inlineStr">
        <is>
          <t>NOTE
2 – LIQUIDITY AND GOING CONCERN A
fundamental principle of the preparation of financial statements in accordance with GAAP is the assumption that an entity will
continue in existence as a going concern, which contemplates continuity of operations and the realization of assets and settlement
of liabilities occurring in the ordinary course of business. In accordance with this requirement, the Company has prepared its
accompanying consolidated financial statements assuming the Company will continue as a going concern. During
the year ended December 31, 2024,During
the year ended December 31, 2024, the Company had a net loss of approximately $ 8.0 0.5 8.0 0.5 8.0 0.5 approximately
$ 2.7 0.1 6.4 Based on the Company’s current projections, management believes there is substantial doubt about
its ability to continue to operate as a going concern and fund its operations through at least the next twelve months following
the issuance of these consolidated financial
statements. While the Company will continue to invest in its business and the development of CC8464, CT2000, and CT3000, and potentially
other molecules, it is unlikely that the Company will generate product or licensing revenue during the next twelve months. During
the year ended December 31, 2024, the Company completed its initial public offering, raising $5.7 million, after
deducting the underwriting discounts and commissions and offering expenses, and it is likely
the Company will need to raise additional funds through either strategic partnerships or the capital markets. However, there is
no assurance that the Company will be able to raise such additional funds on acceptable terms, if at all. If the Company raises
additional funds by issuing securities, existing stockholders may be diluted. The
consolidated financial
statements included in this report do not include any adjustments to reflect the possible future effects on the recoverability
and classification of assets or the amounts and classification of liabilities that may result from the matters discussed herein.
While the Company believes in the viability of the Company’s strategy to generate sufficient revenue, control costs, and
raise additional funds, when necessary, there can be no assurances to that effect. The Company’s ability to continue as
a going concern is dependent upon the ability to implement the business plan, generate sufficient revenues, raise capital, and
to control operating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Basis
of Presentation The
accompanying audited financial statement has been prepared in accordance with accounting principles generally accepted in the
United States of America (“GAAP”) and pursuant to the rules and regulations of the SEC. Revision
of previously issued financial statements During the course of preparing the Company’s Annual Report on Form 10-K for the year ended
December 31, 2024, the Company identified a misstatement in the prior year financial statements. This misstatement related to the
reporting an incorrect number of shares of Common Stock issued for cash in the Company’s consolidated statement of changes
in stockholders’ deficit. This led to an incorrect amount of total common shares outstanding on the Company’s consolidated
statement of changes in stockholders’ deficit and on the Company’s consolidated balance sheet. On the Company’s
consolidated balance sheet as of December 31, 2023, the Company disclosed shares of Common Stock issued and outstanding of 3,914,338.
This amount of shares has been revised to 3,906,300, a change of 8,038 shares. On the Company’s consolidated statement of
changes in stockholders’ deficit for the year ended December 31, 2023, the Company disclosed shares of Common Stock issued
for cash of 2,533,853. This amount of shares has been revised to 2,525,815, a change of 8,038 shares. Also, on the Company’s
consolidated statement of changes in stockholders’ deficit for the year ended December 31, 2023, the Company disclosed total
shares of Common Stock issued and outstanding as of December 31, 2023 of 3,914,338. This amount of shares has been revised to 3,906,300,
a change of 8,038 shares.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P rinciples
of consolidation The
consolidated financial statements include the accounts of Channel Therapeutics Corporation and its wholly owned subsidiary, Chromocell
Therapeutics Australia Pty. Ltd. All significant intercompany balances and transactions have been eliminated.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could differ
from those estimates. Significant estimates made by management include, but are not limited to, estimating the valuation of deferred
income taxes. Cash
and Cash Equivalents The
Company considers all highly liquid investments with an original maturity of three months or less when purchased to be cash equivalents.
As of December 31, 2024 and December 31, 2023, the Company did not have any cash equivalents. As
of December 31, 2024, the Company had deposits in excess of federally insured limits. Research
and Development The
Company incurs research and development (“R&amp;D”) costs during the process of researching and developing technologies
and future offerings. The Company expenses these costs as incurred unless such costs qualify for capitalization under applicable
guidance. The Company reviews acquired R&amp;D and licenses to determine if they should be capitalized or expensed under U.S.
GAAP standards. Below
is a disaggregation of R&amp;D expenses: Schedule
of disaggregation of R&amp;D expenses
For the Year Ended For the Year Ended
December 31, 2024 December 31, 2023
Consultant $ 286,680 $ 68,900
Lab Materials 1,818 —
Lab Cell Storage 88,662 48,572
Chemistry Manufacturing and Controls (“CMC”) 642,304 —
IP Services 159,972 2,461,946
Total $ 1,179,436 $ 2,579,418 Fair
Value Measurements and Fair Value of Financial Instruments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are unadjusted quoted prices in active markets for identical assets or liabilities available at the measurement date.
●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Due
to the short-term nature of all financial assets and liabilities, their carrying value approximates their fair value as of the
balance sheet dates. Stock-Based
Compensation The
Company accounts for stock-based compensation costs under the provisions of ASC 718, Compensation—Stock Compensation (“ASC
718”), which requires the measurement and recognition of compensation expense related to the fair value of stock-based compensation
awards that are ultimately expected to vest. Stock-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Stock-based compensation is recognized as expense over the employee’s requisite vesting period and over the nonemployee’s
period of providing goods or services. Pursuant to ASC 718, the Company can elect to either recognize the expenses on a straight-line
or graded basis and has elected to do so under the straight-line basis. 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The weighted-average number
of common shares outstanding excludes common stock equivalents because their inclusion would be anti-dilutive. As of December
31, 2024, 870,449 55,000 243,100 197,560 Income
Taxes The
Company accounts for income taxes pursuant to the provision of ASC 740 “Accounting for Income Taxes,” (“ASC
74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the ASC 740 related to Accounting for Uncertain Income Tax Position. When tax returns are filed,
it is more likely than not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consolidated financial statements
in the period during which, based on all available evidence, management believes it is most likely that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will more likely than not be upheld upon examination. As
such, the Company has not recorded a liability for uncertain tax benefits. The
federal and state income tax returns of the Company are subject to examination by the Internal Revenue Service and state taxing
authorities, generally for three years after they were filed. The Company has filed its tax returns for the year ended December
31, 2023 and after review of the prior year consolidated financial statements and the results of operations through December 31,
2024, the Company has recorded a full valuation allowance on its deferred tax asset. Recently
Issued Accounting Pronouncements In December 2023, the FASB issued ASU 2023-09,
Income Taxes (Topic 740): Improvements to Income Tax Disclosures, which requires disaggregated information about a reporting entity’s
effective tax rate reconciliation, as well as information related to income taxes paid to enhance the transparency and decision
usefulness of income tax disclosures. This ASU will be effective for the annual periods beginning after December 15, 2024. The
Company is currently evaluating the impacts of adoption of this ASU. In
November 2023, the FASB issued ASU 2023-07, “Segment Reporting (Topic 280): Improvements to Reportable Segment Disclosures,”
which is intended to improve reportable segment disclosure requirements, primarily through enhanced disclosures about significant
segment expenses. The purpose of the amendment is to enable investors to better understand an entity’s overall performance
and assess potential future cash flows. The guidance is effective for fiscal years beginning after December 15, 2023, and interim
periods within fiscal years beginning after December 15, 2024, with early adoption permitted. The guidance is to be applied retrospectively
to all prior periods presented in the consolidated financial statements. The Company adopted this ASU in 2024, see Note 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4 – RELATED PARTY TRANSACTIONS Employment
Agreement On
February 14, 2024, the board of directors of the Company (the “Board”) received a demand letter from an attorney
representing Chromocell Holdings and Christian Kopfli, the Company’s former Chief Executive Officer and former Chief Strategy
Officer. Mr. Kopfli alleged an improper termination for “cause” and claimed to seek monetary damages in the amount
of $479,169. Of the $479,169 asserted by Mr. Kopfli, as of December 31, 2024, the Company had accrued $363,091 in compensation
expenses associated with Mr. Kopfli’s prior employment with the Company By
Order dated October 3, 2024, the court in the New York Action awarded the Company a default judgment against Mr. Kopfli and Chromocell
Holdings on all claims and ordered an assessment of damages against Mr. Kopfli and Chromocell Holdings (currently scheduled to
be held in May 2025). As of December 31, 2024, the Company has removed the accrual of $363,091 in compensation expenses and recorded
a gain on default judgement in the same amount. Camden
Consulting LLC The
Company entered into a Consultant Agreement with Camden Capital LLC (“Camden”), dated January 10, 2023 (the “Consultant
Agreement”). This Consultant Agreement replaced an agreement with Mr. Francis Knuettel II dated June 2, 2022, and pursuant
to which, Camden agreed to provide the services of Mr. Knuettel, who was to serve as the Company’s Chief Financial and Strategy
Officer, Treasurer and Secretary. Under
the Consultant Agreement, Under the Consultant Agreement, Camden
accrued a consulting fee for the period June 6, 2022 through August 31, 2022 of $10,000 per month and effective September 1, 2022,
began to accrue a consulting fee of $20,000 per month, payable in cash at the rate of $5,000 per month (a minimum of $1,125 per
week), with the remainder accrued. All accrued consulting fees are payable as of the earliest of a sale or liquidation of the Company,
the Company’s bankruptcy or three days after Post-registration Approval. The Consultant Agreement provides for the following
equity awards to Camden: (i) an option, awarded as of January 10, 2023, to acquire 22,223 shares of the Company’s Common
Stock, vesting quarterly over 10 quarters and beginning October 1, 2022, with the option having an exercise price equal to the
fair market value of the Company’s Common Stock on the date of grant and expiring on the 10th anniversary of the date of
grant; (ii) an option, awarded as of January 10, 2023, to acquire 2,778 shares of the Company’s Common Stock, vesting 100%
upon the sooner of the sale of the Company or Post-registration Approval, with the option having an exercise price equal to the
fair market value of the Company’s Common Stock on the date of grant and expiring on the 10th anniversary of the date of
grant; and (iii) a RSU, awarded as of January 10, 2023, of 16,667 shares of the Company’s Common Stock, vesting 100% on the
day after the first trading window that opens after Post-registration Approval. The
Consultant Agreement contemplates an additional consulting fee, as determined by the Board. The potential additional consulting
fee is 50% of the annualized consulting fee and will be based on achievement of performance goals and objectives established by
the Board in concert with Mr. Knuettel in January of each year. The Board may increase the potential additional consulting fee
in recognition of performance in excess of the performance objectives. Any amount shall only be paid if Camden continues to provide
consulting services to the Company as of the date of payment, which will be no later than March 15 of the year following the year
to which the additional consulting fee relates. Any additional consulting fee for 2022 is payable solely in the Board’s
discretion. Pursuant
to the Consultant Agreement, in the event the relationship with Camden is involuntarily terminated by the Company other than for
“Cause” or if Camden terminates the relationship for “Good Reason,” Camden is entitled to receive (i)
six months of consulting fees at the same rate existing immediately prior to termination, (ii) a potential additional consulting
fee, if performance goals and objectives have been established for the year and prorated for the period of service, and (iii)
six months of additional vesting credit with respect to any outstanding time-based equity awards. “Cause” and “Good
Reason” are each defined in the Consultant Agreement. Finally,
Camden and Mr. Knuettel agree to certain non-solicitation and non-competition provisions for a period of 12 months following termination
of the relationship and to certain confidentiality obligations. Additional terms and conditions are set forth in the Consultant
Agreement. On
June 23, 2023, we amended and restated the Consultant Agreement by entering into an Amended and Restated Consultant Agreement
with Camden whereby the RSU for 16,667 27,777 16,667 Effective
July 19, 2023, the Board appointed
Francis Knuettel II as Interim Chief Executive Officer and as of March 13, 2024, the appointed
Francis Knuettel II as Chief Executive Officer of the Company, at which time Mr. Knuettel became an employee of the Company. Mr.
Knuettel will serve as the Company’s Chief Executive Officer until a successor is duly elected and qualified, unless sooner
removed. In addition to his role as Chief Executive Officer of the Company, Mr. Knuettel will continue to serve in his capacity
as Chief Financial Officer, Treasurer and Secretary of the Company. Director
Note On
December 6, 2022, the Company and Mr. Todd Davis, one of the Company’s directors, entered into the Director Note for
$175,000. The Director Note has an original issuance discount of $ 75,000 15 April
and September Bridge Financings On
April 17, 2023 and September 1, 2023, the Company entered into bridge notes, the investors in which were almost entirely existing
investors. Related party investors in the April Bridge Financing include Chromocell Holdings, Boswell Prayer Ltd., Motif Pharmaceuticals
Ltd, Aperture Healthcare Ventures Ltd., MDB Merchants Park LLC, Balmoral Financial Group LLC and AME Equities LLC (each a related
party based on share ownership in excess of 5% or resulting from a principal at one of the entities being on the Board ).
All of these investors, except Chromocell Holdings, also participated in the September Bridge Financing. On February 21, 2024,
the principal and accrued interest on these notes converted into 130,494 shares of the Company’s Common Stock. See Note
5 for terms of these notes. Due
from/to Chromocell Holdings As
of December 31, 2024, the Company had a $ 40,400 As
of December 31, 2023, the Company had a $ 5,386 Side
Letter to the Contribution Agreement and Issuance of Series C Convertible Redeemable Preferred Stock On
August 2, 2023, the Company entered into a side letter to the Contribution Agreement (the “Holdings Side Letter”)
with Chromocell Holdings. Pursuant to the side letter, upon closing of the Company’s IPO: (a) Chromocell Holdings re-assumed
all $1.6 million in direct liabilities previously assumed by the Company in accordance with the Contribution Agreement, (b) Chromocell
Holdings waived the Company’s obligations to make a cash payment in the amount of $0.6 million to Chromocell Holdings, and
(c) in consideration thereof, the Company issued to Chromocell Holdings 2,600 shares of Series C Convertible Redeemable Preferred
Stock of the Company, par value of $ 0.0001 The
Series C Preferred Stock has a liquidation preference of $1,000 per share. Holders of the Series C Preferred Stock are not entitled
to dividends, have no voting rights other than as required by law, and the shares of Series C Preferred Stock are convertible
into shares of Common Stock at a price of $7.50 per share of Common Stock. Following the IPO, at the Company’s option, the
shares of Series C Preferred Stock are convertible into shares of Common Stock automatically if, the trading price of the Common
Stock exceeds certain thresholds and are redeemable by the Company for cash. Related
Party Note On
May 10, 2024, the Company and Camden Capital LLC, a company controlled by Mr. Knuettel, the Company’s Chief Executive
Officer and Chief Financial Officer, entered converted certain payables into a promissory note for $131,868. The note matures
on December 15, 2024, or, if earlier to occur, upon the closing of a public or private offering or other financing or capital-raising
transaction of any kind. As of December 31, 2024, the note was in default, though the Company has not received any notice from
Mr. Knuettel. The note accrued interest at the rate of 4.86% per annum through December 15, 2024 and 6.86% thereafter. As
of December 31, 2024, the note had an outstanding principal of $ 131,868 4,242 Outstanding
Principal on Related Party Notes Schedule
of Outstanding
Principal on Related Party Notes
Note Payable – Related Party Outstanding Principal Unamortized Debt Discount Outstanding Principal, net of Debt Discount
Related Party Note $ 131,868 $ — $ 131,868
Total as of December 31, 2024 $ 131,868 $ — $ 131,868
Note Payable – Related Party Outstanding Principal Unamortized Debt Discount Outstanding Principal, net of Debt Discount
Director Note $ 175,000 $ — $ 175,000
September and April Bridge financings 596,928 (21,846 ) 575,082
Total as of December 31, 2023 $ 771,928 $ (21,846 ) $ 750,0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 xml:space="preserve">NOTE
5 – NOTES PAYABLE Investor
Note On
February 4, 2022, the Company entered into a note payable for $ 450,000 150,000 50 February 3, 2023 581,055 309,094 On
February 27, 2023, the Investor Note was amended. The maturity date was extended from its original due date of February 3,
2023 to May 15, 2023, in return for the Company agreeing to pay 2% per month in accrued interest and the third party agreeing
to settle its outstanding debt, including accrued interests in shares of Common Stock at the IPO On
June 23, 2023, the Company entered into a side letter with the holder of the Investor Note pursuant to which the Company (i) amended
and restated the Investor Note to extend the maturity date to August 15, 2023 and (ii) in consideration therefor, issued
to such holder 50,000 shares of Common Stock. The Company determined that this extension qualified as a modification of the Investor
Note rather than an extinguishment. The Company recorded an expense of $126,000 from the issuance of the 556 shares of Common
Stock based on a share price of $22.68. The $22.68 share price was based on a third-party valuation of the Company’s Common
Stock, with certain adjustments as set forth below in detail in Note 7 – Stockholders’ Equity. On
August 17, 2023, the Company entered into a second side letter with the holder of the Investor Note (the “August Investor
Note Side Letter” and, together with the June Investor Note Side Letter, the “Investor Note Side Letters”) pursuant
to which the Company (i) amended and restated the Investor Note to extend the maturity date to September 30, 2023 and (ii) in
consideration therefor, issued to such holder 30,000 In addition, pursuant
to the Investor Note Side Letters, the Company agreed to register the 8,890 shares of Common Stock (5,556 issued for the June
23, 2023 side letter, and 3,334 issued for the August 17, 2023 side letter) for resale. The Company recorded an expense of $75,600
from the issuance of the 3,333 shares of Common Stock based on a share price of $22.68. The $22.68 share price was based on a
third-party valuation of the Company’s Common Stock, with certain adjustments as set forth below in detail in Note 7 –
Stockholders’ Equity. Effective
October 10, 2023, the Company entered into a side letter with the Holder of the Investor Note, which extended the maturity date
of the Investor Note to November 14, 2023, and the Company issued to the Holder of the Investor Note 3,334 Effective
November 13, 2023, the Company entered into another side letter with the holder of the Investor Note pursuant to which the Company
(i) amended and restated the Investor Note to extend the maturity date to January 31, 2024, and (ii) in consideration therefor,
agreed to issue to such Holder of the Investor Note 3,334 Effective
January 30, 2024, the Company entered into another side letter with the holder of the Investor Note (the “January Investor
Note Side Letter”) pursuant to which the Company (i) amended and restated the Investor Note to extend the maturity date
to February 29, 2024, and (ii) in consideration therefor, agreed to issue to such Holder of the Investor Note 77,778 As
of December 31, 2024, the Investor Note and the accrued interest on the note has been fully paid off. As of December 31, 2023,
there was $ 98,036 15,517 98,036 These
notes were exchanged for 93,831 shares of at the time
of the Company’s IPO. Director
Note On
December 6, 2022, the Company and Mr. Todd Davis, one of the Company’s directors, entered into a note payable agreement
(the “Director Note”) for $ 175,000 75,000 15 On
December 28, 2023, the Company entered into an amendment to the Director Note, which extended the maturity date to February 29,
2024. The Director Note was exchanged for 29,167 shares of Common
Stock at the time of the Company’s IPO. April
Bridge Financing On
April 17, 2023, the Company entered into a bridge loan for working capital purposes, with various accredited investors, all
of whom are pre-existing stockholders, in the aggregate principal amount of $393,808 (the “April Bridge Financing”).
During the year ended December 31, 2023, the Company received $389,808, in Advances from certain participating investors. Such
Advances accrued interest at a rate of 8% per annum until close of the April Bridge Financing on April 17, 2023, for a total of
$1,870 in aggregate interest on all Advances. On
October 12, 2023, the Company entered into a first amendment to the senior secured convertible notes in the April Bridge Financing,
which extended the maturity of the notes to November 1, 2023. On October 24, 2023, the Company entered into a second amendment
to the senior secured convertible notes in the April Bridge Financing, which extended the maturity of the notes to November 14,
2023. On November 13, 2023, the Company entered into a third amendment to the senior secured convertible notes in the April Bridge
Financing, which further extended the maturity of the notes to February 29, 2024. These notes were exchanged for 87,727 Common Stock at
the time of the Company’s IPO. September
Bridge Financing On
September 1, 2023, the Company entered into a bridge loan for working capital purposes, with various accredited investors, certain
of which are pre-existing stockholders, in the aggregate principal amount of $ 198,128 42,767 Common
Stock at the time of the Company’s IPO. October
Promissory Notes On
October 12, 2023, the Company and four existing investors entered into promissory notes (the “October Promissory Notes”)
with an aggregate face amount of $ 210,000 175,000 24,575 10,425 Bridge
Financing Note Amendments and Recission Agreement On
February 8, 2024, the Company and certain affiliates of A.G.P./Alliance Global Partners (“A.G.P.”) entered into amendments
to the senior secured convertible notes issued to such affiliates of the A.G.P. in the April Bridge Financing and September Bridge
Financing to remove the automatic conversion features from such notes (the “Bridge Financing Note Amendments”). Under
the Bridge Financing Note Amendments, both notes issued in the April Bridge Financing and the September Bridge Financing have
a maturity date of March 1, 2024, and the full principal amount of both notes and any accrued interest thereon shall be payable
solely in cash upon the consummation of the IPO. Both notes have an annual interest rate of 8%, which accrues daily, and is calculated
on the basis of a 360-day year (consisting of twelve 30 calendar day periods), giving an effective interest rate of 8.3%. During
the year ended December 31, 2024, the Company issued 81,112 shares of common stock to extend the maturity date of the note, resulting
in an additional debt discount of $447,379. On
February 10, 2024, the Company entered into a Stock Rescission Agreement with certain affiliates of A.G.P. (the “Stock Rescission
Agreement” and, together with the Bridge Financing Note Amendments, the “Representative Affiliate Transactions”), pursuant
to which the Company rescinded 111,129 shares of Common Stock held by such affiliates of A.G.P. and agreed to refund an aggregate
of $91,512 paid by such affiliates of A.G.P. in consideration therefor within 30 days of the effective date of the Stock Rescission
Agreement. At December 31, 2024, all such amounts have been paid pursuant to the Representative Affiliate Transactions and there
are no remaining obligations thereto. May
Promissory Note On
May 10, 2024, the Company converted accounts payable with a professional advisor into a promissory note in the amount of $ 1,455,416 4.86 1,455,416 46,817 Convertible
Note On
July 24, 2024, the Company entered into a securities purchase agreement with an accredited investor (the “July Note Holder”),
pursuant to which the Company issued to the July Note Holder a senior unsecured convertible note (the “July Note”)
in the aggregate principal amount of $ 750,000 The July Note is convertible by the holder thereof in whole or in part at any time after issuance
and prior to the July Note Maturity Date into shares of Common Stock based on a conversion price (the “July Note Conversion
Price”) of $1.506 per share (the “July Note Conversion Shares”), which cannot be reduced below $0.231 per share,
and is subject to customary adjustments for stock splits, stock dividends, recapitalization and other similar transactions. Notwithstanding
the foregoing, such conversions are subject to (i) a 4.99% beneficial ownership limitation contained in the Note, which may
be increased to 9.99% upon 61 days’ prior written notice to the Company by the July Note Holder, and (ii) the Exchange Cap
(as defined below). The Company has agreed to hold a meeting of its stockholders to seek approval of a waiver of the Exchange
Cap - no later than ninety (90) days from July 24, 2024. Under the applicable rules of the NYSE American LLC, in no event may
the Company issue to July Note Holder and any of its affiliates under the CEF Purchase Agreement (as defined below), or otherwise,
more than 1,152,764 shares of Common Stock, which number of shares represents 19.99% of the shares of the Common Stock outstanding
immediately prior to the execution of the CEF Purchase Agreement (the “Exchange Cap”). The
July Note is redeemable by the Company in whole or in part at any time after issuance and prior to the July Note Maturity Date
in cash at a price equal to 110% of the greater of (i) the July Note Note’s outstanding principal amount, plus all accrued
but unpaid interest and late charges due under the July Note (the “July Note Conversion Amount”) being redeemed as
of the date on which such redemption will occur (the “Company Optional Redemption Date”) and (ii) the product of (1)
the number of July Note Conversion Shares then issuable under the July Note multiplied by (2) the highest closing sale price of
the Common Stock on any trading day during the period commencing on the date immediately preceding the date of the Company Optional
Redemption Notice (as defined below) and ending on the trading day immediately prior to the date the Company makes the entire
payment. As
of December 31, 2024, there was $ 199 127,426 19,418 0 86,390 0 Waiver
of Exchange Cap On
October 22, 2024, the affirmative vote of a majority of the outstanding shares of Common Stock present in person, by remote communication,
if applicable, or represented by proxy at the Annual Meeting approved the waiver of the Exchange Cap in connection with the July
Note and the CEF Purchase Agreement. Outstanding
Principal on Notes Schedule
of Outstanding
Principal on Notes
Loan Payable Outstanding Principal Unamortized Debt Discount Outstanding Principal, net of Debt Discount
May Promissory Note $ 1,455,416 $ — $ 1,455,416
Convertible Note 726,212 (127,426 ) 598,786
Total as of December 31, 2024 $ 2,181,628 $ (127,426 ) $ 2,054,202
Loan Payable Outstanding Principal Unamortized Debt Discount Outstanding Principal, net of Debt Discount
Investor Note $ 205,008 (2,729 ) $ 202,279
Total as of December 31, 2023 $ 205,008 $ (2,729 ) $ 202,279
Investor Loan Outstanding Principal Unamortized Debt Discount Outstanding Principal, net of Debt Discount
Investor Note $ 450,000 (133,676 ) $ 316,324
Total as of December 31, 2023 $ 450,000 $ (133,676 ) $ 316,3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NOTE
6 – STOCKHOLDERS’ EQUITY Initial
Public Offering On
February 21, 2024, the Company completed its IPO and issued 1,100,000 6.00 5.9 Stock
Split On
February 15, 2024, the Company effected a 9-for-1 reverse stock split. All share and per share amounts have been retrospectively
adjusted for the reverse stock split. 2023
Plan Amendment On
June 12, 2024, the Board authorized an amendment to the Chromocell Therapeutics Corporation 2023 Equity Incentive Plan (the
“2023 Plan”) to increase the number of shares of Common Stock authorized for issuance thereunder by 1,500,000 from 444,444 shares
to 1,944,444 Share
Forfeiture Pursuant
to the terms of the April Bridge Financing, Chromocell Holdings forfeited 133,745 Standby
Investor Side letter On
October 11, 2023, the Company entered into a securities purchase agreement with an institutional investor (the “Standby
Investor”), pursuant to which (i) the Standby Investor agreed to purchase, upon close of the IPO and at the Company’s
election, an aggregate of up to 750 0.0001 1,000 in consideration therefor,
the Company would issue upon close of the IPO, and regardless of whether the Company would have issued any shares of Series B
Preferred Stock, an aggregate of 4,167 shares (such shares, the “Standby Shares”) of Common Stock to the Standby Investor
(such agreement, the “Series B Securities Purchase Agreement”). In addition, pursuant to the Series B Securities Purchase
Agreement, the Company was required to file a registration statement within 180 calendar days after consummation of the IPO, providing
for the resale of the Standby Shares and shares of Common Stock issuable upon conversion of the Series B Preferred Stock, if issued. Effective
November 13, 2023, the Company entered into a side letter with the Standby Investor (the “Standby Investor Side Letter”),
pursuant to which it (i) waived in full the Standby Investor’s obligation to fund the aggregate amount to be paid for the
Series B Preferred Stock to be purchased under the Series B Securities Purchase Agreement and (ii) agreed to continue to have
the obligation to issue the full amount of the Standby Shares upon the closing of the IPO. The Company and the Standby Investor
also agreed to terminate each of their obligations solely with respect to the Series B Preferred Stock under the Series B Securities
Purchase Agreement and a certain Registration Rights Agreement between the Company and the Standby Investor, which was required
to be delivered pursuant to the Series B Securities Purchase Agreement. Rights
Offering On
November 22, 2023, the Company commenced a rights offering (the “Rights Offering”) pursuant to which the Company
distributed non-transferable subscription rights (“Subscription Rights”) to each holder of its Common Stock held as
of 5:00 p.m. Eastern Standard Time on November 22, 2023, the record date for the Rights Offering (the “Rights Offering Record
Date”). The Subscription Rights could be exercised at any time during the subscription period, which commenced on November
22, 2023 and expired at 5:00 p.m., Eastern Standard Time, on December 1, 2023. Each Subscription Right entitled the eligible holder
to purchase up to three shares of the Company’s Common Stock at a price per whole share of Common Stock of $0.1008 (the
“Subscription Price”). Holders who fully exercised their rights could also subscribe for additional shares of Common
Stock not subscribed for by other holders on a pro rata basis. In addition, the Company could distribute to one or more additional
persons, at no charge to such person, additional non-transferable subscription rights to purchase shares of its Common Stock in
the Rights Offering at the same Subscription Price, without notice to the holders of its Common Stock. Upon the closing of the
Rights Offering, the Company issued an aggregate of 2,533,853 255,412 Recission
Agreement On
February 10, 2024, the Company entered into a Stock Rescission Agreement with certain affiliates of A.G.P. pursuant to which the
Company rescinded 111,129 91,512 Equity
Issuances On
June 12, 2024, the Company issued 50,000 On
June 12, 2024, the Company entered into a twelve-month agreement with a vendor to issue up to 7,500 51,187 On
August 12, 2024, the Company issued 10,000 On
October 22, 2024, the Company issued 50,000 On
November 18, 2024, the Company issued 25,000 During
the year ended December 31, 2024, the Company issued 16,667 Committed
Equity Financing On
July 26, 2024, the Company entered into a Common Stock Purchase Agreement, dated as of July 26, 2024 (the “CEF Purchase
Agreement”), with Tikkun Capital LLC (“Tikkun”), providing for a committed equity financing facility, pursuant
to which, upon the terms and subject to the satisfaction of the conditions contained in the CEF Purchase Agreement, Tikkun has
committed to purchase, at the Company’s direction in its sole discretion, up to an aggregate of $ 30,000,000 Stock
Repurchase Plan On August 5, 2024, the Board authorized a stock repurchase plan (the “Repurchase Plan”) pursuant
to which up to $250,000 of the Company’s Common Stock may be repurchased prior to December 31, 2024, unless completed
sooner or otherwise extended. During the year ended December 31, 2024, the Company repurchased 86,196 shares of Common
Stock for $75,000. The 86,186 shares of Common Stock repurchased by the Company were subsequently cancelled. Open market purchases
are intended to be conducted in accordance with applicable Securities and Exchange Commission regulations, including the guidelines
and conditions of Rule 10b-18 and Rule 10b5-1 of the Securities Exchange Act of 1934, as amended (the “Exchange Act”).
The timing and actual number of shares repurchased will depend on a variety of factors including trading price, the Company’s
financial performance, corporate and regulatory requirements and other market conditions. Repurchase
Plan Amendment On
October 22, 2024, the Board authorized an amendment (the “Amendment”) to the Repurchase Plan to increase the total
value of shares of Common Stock available for repurchase by the Company under the Repurchase Plan by an additional $ 500,000 750,000 Chromocell
Holdings Share Transfers On
December 18, 2024, 747,187 shares of Common Stock and 2,600 shares of Series C Preferred Stock held by Chromocell
Holdings were transferred by the Company to Alexandra Wood (Canada) Inc. (“AWI”) in satisfaction of a default judgement
against Chromocell Holdings regarding the default by Chromocell Holdings of a secured promissory note by order of the Supreme
Court of the State of New York, County of New York on November 25, 2024 in the matter Alexandra Wood (Canada) Inc v. Chromocell
Corp., Index No. 651735/2024 Options During
the year ended December 31, 2024, the Company granted a total of 684,000 10 1.30 0.73 158,670 10 $22.68 During
the years ended December 31, 2024 and 2023, the fair value of each stock option granted was estimated using the Black-Scholes
Option Pricing Model using the following inputs: Schedule
of fair value of each stock option granted
For
the Year For
the Year
Exercise price $ 0.73 1.30 $ 22.68
Expected dividend yield 0 % 0 %
Risk free interest rate 4.20 % 3.50 3.93 %
Expected life in years 10 10
Expected volatility 196 201 % 157 158 % The
risk-free interest rate assumption for options granted is based upon observed interest rates on the United States Government Bond
Equivalent Yield appropriate for the expected term of the options. With
certain adjustments outlined below, the Company based its determination of the underlying fair value of the Company’s Common
Stock on the findings of an independent third party engaged by the Company to determine the fair value of the Company’s
intellectual property. The Company had the analysis conducted in conjunction with the Contribution Agreement, which was executed
on August 10, 2022. The analysis determined that the fair value of the Company’s intellectual property was $ 44.8 1,187,302 600,000 37.71 Schedule
of of Servicing Assets at Fair Value
Value
of intellectual property $ 44.8
Common shares outstanding
(as converted) 1,187,302
Value per common
share $ 37.71
Illiquidity discount 20 %
Minority discount 20 %
Fair value of the
common stock $ 22.68 After
the completion of the Company’s IPO, the trading price of the Company’s Common Stock is used as the fair value of
the Company’s Common Stock. The
Company determined the expected volatility assumption for options granted using the historical volatility of comparable public
companies’ common stock. The Company will continue to monitor peer companies and other relevant factors used to measure
expected volatility for future option grants, until such time that the Company’s Common Stock has enough market history
to use historical volatility. The
dividend yield assumption for options granted is based on the Company’s history and expectation of dividend payouts. The
Company has never declared nor paid any cash dividends on its Common Stock, and the Company does not anticipate paying any cash
dividends in the foreseeable future. The
Company recognizes option forfeitures as they occur as there is insufficient historical data to accurately determine future forfeiture
rates. The
following is an analysis of the stock option grant activity Schedule
of analysis of the stock option grant
Weighted Weighted
Number of Exercise Price Remaining
Stock Options
Outstanding December 31, 2023 197,560 $ 22.68 9.08
Granted 684,000 $ 1.26 10.00
Expired (11,111 ) $ (22.68 ) —
Exercised — $ — —
Outstanding December 31, 2024 870,449 $ 5.85 9.19
Exercisable December 31, 2024 309,521 $ 11.14 9.38
Weighted Weighted
Number of Exercise Price Remaining
Stock Options
Outstanding December 31, 2022 50,002 $ 22.68 9.76
Granted 158,670 $ 22.68 9.16
Expired (11,111 ) $ 22.68 —
Exercised — $ — —
Outstanding December 31, 2023 197,560 $ 22.68 9.08
Exercisable December 31, 2023 84,131 $ 22.68 8.98 A
summary of the status of the Company’s nonvested options as of December 31, 2024, and 2023, and changes during years ended
December 31, 2024, and 2023, is presented below Schedule
of nonvested options
Non-vested Options Options Weighted-
Non-vested at December 31, 2023 113,429 $ 22.68
Granted 684,000 $ 1.26
Vested (236,501 ) $ 7.58
Forfeited — $ —
Non-vested at December 31, 2024 560,928 $ 2.93
Non-vested Options Options Weighted-
Non-vested at December 31, 2022 45,556 $ 22.68
Granted 158,670 $ 22.68
Vested (90,797 ) $ 22.68
Forfeited — $ —
Non-vested at December 31, 2023 113,429 $ 22.68 The
total number of options granted during the years ended December 31, 2024 and 2023 was 684,000 158,670 0.73 1.30 22.68 0 0 The
Company recognized stock-based compensation expense related to option vesting amortization of $ 1,455,561 1,733,233 As
of December 31, 2024, the unamortized stock option expense was $ 1,295,319 1.75 Warrants The
following is an analysis of the stock warrant grant activity: Schedule
of analysis of the stock warrant grant
Weighted Weighted
Number of Exercise Price Remaining
Stock Warrants
Outstanding December 31, 2023 — $ — —
Granted 55,000 $ 7.50 4.99
Expired — $ — —
Exercised — $ — —
Outstanding December 31, 2024 55,000 $ 7.50 4.13
Exercisable December 31, 2024 55,000 $ 7.50 4.38 A
summary of the status of the Company’s nonvested warrants as of December 31, 2024, and changes during the year ended December
31 , 2024, is presented below: Schedule
of nonvested warrants
Non-vested
Warrants Warrants Weighted- Average Exercise Price
Non-vested at December 31,
2023 — $ —
Granted 55,000 $ 7.50
Vested (55,000 ) $ 7.50
Forfeited — $ —
Non-vested at
December 31, 2024 — $ — The
total number of warrants granted during the years ended December 31, 2024 and 2023 was 55,000 0 7.50 The
Company recognized stock-based compensation expense related to warrant vesting amortization of $0 and $0 for the years ended December
31, 2024 and 2023, respectively. On
February 21, 2024, the Company issued warrants to purchase up to 55,000 shares of Common Stock to the representative of the
underwriters of the IPO (the “Representative”). These warrants have an exercise price of $7.50, have a cashless exercise
provision, are exercisable 180 days following the commencement of sales of the shares of Common Stock of the IPO and have an expiration
date of February 21, 2029 RSUs A
summary of the status of the Company’s nonvested RSUs as of December 31, 2024, and changes during the year ended December
31, 2024, is presented below: Schedule
of nonvested RSUs
Non-vested RSUs RSUs Weighted-
Non-vested at December 31, 2023 — $ —
Granted 356,664 $ 1.12
Vested 64,498 $ (1.30 )
Forfeited — $ —
Non-vested at December 31, 2024 292,166 $ 1.08 The
total number of RSUs granted during the years ended December 31, 2024 and 2023 was 356,664 and 16,667 0.64 1.30 On
June 23, 2023, the Company and Camden Capital LLC amended and restated the Consultant Agreement by entering into an Amended and
Restated Consultant Agreement, whereby the RSU for 16,667 shares of common stock was cancelled, and the Company agreed to grant
Camden Capital LLC an option to acquire 27,778 shares of common stock within 30 days of the closing of the IPO. As of June 23,
2023, such RSU for 16,667 shares of common stock had not vested, and no expense was recorded on the Company’s financial
statements. The
Company recognized stock-based compensation expense related to warrant vesting amortization of $ 104,484 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EGAL</t>
        </is>
      </c>
      <c r="B4" s="4" t="inlineStr">
        <is>
          <t>NOTE
7 – LEGAL Demand
Letter from Mr. Kopfli’s Attorney On
February 14, 2024, the Board received a demand letter from an attorney representing Chromocell Holdings and the Company’s
former Chief Executive Officer and former Chief Strategy Officer, Mr. Christian Kopfli, who was released for “cause”
as disclosed elsewhere in this Report. Mr. Kopfli alleged an improper termination for “cause” and claimed to seek
monetary damages in the amount of $ 479,169 479,169 December
31 363,091 Holdings By
Order dated October 3, 2024, the court in the New York Action awarded the Company a default judgment against Mr. Kopfli and Chromocell
Holdings on all claims, and ordered an assessment of damages against Mr. Kopfli and Chromocell Holdings (currently scheduled to
be held in May 2025). As of December 31, 2024, the Company has removed the accrual of $ 363,091 Parexel
Claim On
July 31, 2024, the Company received a demand letter from an attorney representing Parexel International (IRL) Limited (“Parexel”).
The letter, which was addressed to both the Company and Chromocell Holdings, purports to be a notice of default of
a note (the “Promissory Note”) between Chromocell Holdings and Parexel and seeks the payment of allegedly
unpaid principal in the amount of $682,551 plus interest exceeding $177,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NOTE
8 – INCOME TAX The
Company follows the asset and liability method of accounting for income taxes under ASC 740, “Income Taxes.” Deferred
tax assets and liabilities are recognized for the estimated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Company used the separate return method for the preparation of the income tax provision. For
the years ended December 31, 2024 and 2023, there was no income tax provision recorded. The tax benefit was added to the net operating
loss to which a full valuation allowance was applied. A
reconciliation of income tax expense (benefit) computed at the statutory federal income tax rate to income taxes as reflected
in the consolidated financial statements is as follows: Schedule reconciliation of income tax expense (benefit)
2024 2023
Income taxes at U.S. statutory rate 21.00 % 19.11 %
Income taxes at state rate — % 9.00 %
Change in valuation allowance (21.00 )% (28.11 )%
Total provision for income taxes — % — % Deferred
taxes are recognized for temporary differences between the basis of assets and liabilities for financial statement and income
tax purposes. The significant components of the Company’s deferred tax assets and liabilities as of December 31,
2024 and 2023 are comprised of the following: Schedule of deferred taxes
December 31,
2024 2023
Deferred tax assets
Net operating loss carryforwards $ 4,297,287 $ 2,248163
Stock-based compensation 470,245 518,174
Accrued compensation — 181,576
Capitalized organizational costs — 22,016
Capitalized intellectual property costs — 620,440
Interest expense limitation 24,664 36,202
Capitalized R&amp;D 799,623 —
Total deferred tax assets 5,591,819 3,626,571
Valuation allowance (5,591,819 ) (3,626,571 )
Net deferred tax assets — —
Deferred tax liabilities
Total deferred tax liabilities — —
Net deferred taxes $ — $ — For
the years ended December 31, 2024 and 2023, the Company recorded a full valuation allowance of its deferred tax assets. The
Company has a net operating loss carryforward for federal tax purposes totalling approximately $ 16.4 16.4 80 Utilization of NOL and tax
credit carryforwards may be subject to a substantial annual limitation due to ownership change limitations that may have occurred
or that could occur in the future, as required by the Internal Revenue Code (the “Code”), as amended, as well as similar
state provisions. In general, an “ownership change” as defined by the Code results from a transaction or series of
transactions over a three-year period resulting in an ownership change of more than 50 percent of the outstanding stock of a company
by certain stockholders or public group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t>
        </is>
      </c>
      <c r="B1" s="2" t="inlineStr">
        <is>
          <t>12 Months Ended</t>
        </is>
      </c>
    </row>
    <row r="2">
      <c r="B2" s="2" t="inlineStr">
        <is>
          <t>Dec. 31, 2024</t>
        </is>
      </c>
    </row>
    <row r="3">
      <c r="A3" s="3" t="inlineStr">
        <is>
          <t>Segment Reporting [Abstract]</t>
        </is>
      </c>
      <c r="B3" s="4" t="inlineStr">
        <is>
          <t xml:space="preserve"> </t>
        </is>
      </c>
    </row>
    <row r="4">
      <c r="A4" s="4" t="inlineStr">
        <is>
          <t>SEGMENT DISCLOSURE</t>
        </is>
      </c>
      <c r="B4" s="4" t="inlineStr">
        <is>
          <t>NOTE
9 – SEGMENT DISCLOSURE The
clinical-stage biotech segment focused on developing and commercializing new therapeutics to alleviate pain. Our clinical focus
is to selectively target the sodium ion-channel known as “NaV1.7”, which has been genetically validated as a pain
receptor in human physiology. A NaV1.7 blocker is a chemical entity that modulates the structure of the sodium-channel in a way
to prevent the transmission of pain perception to the central nervous system (“CNS”). Our goal is to develop a novel
and proprietary class of NaV blockers that target the body’s peripheral nervous system. This segment is currently pre-revenue. The
accounting policies of the clinical-stage biotech segment are the same as those described in the summary of significant accounting
policies. The
chief operating decision maker assesses performance for the clinical-stage biotech segment and decides how to allocate resources
based on net loss that also is reported on the statement of operations as consolidated net loss. The
measure of segment assets is reported on the balance sheet as total assets. The
chief operating decision maker uses net loss to evaluate spending in deciding how funds should be allocated in preforming the
Company’s research and development. Net loss is used to monitor budget versus actual results. The Company has
one reportable segment: clinical-stage biotech. This segment performs research and development for biotech products. Since the
Company only has one segment, the segment information is the same as the consolidated financials. The Company’s
chief operating decision maker is the chief executive officer, with such individual also holding the position of chief financial
offic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0 – SUBSEQUENT EVENTS Bridge
Note On February 25, 2025, the Company issued an unsecured promissory note in the aggregate principal amount
of $325,000 (the “Bridge Note”) to 3i, L.P., a Delaware limited partnership (the “Holder”), for a purchase
price of $250,000, pursuant to which the Company promises to pay the Holder or its registered assigns the principal sum of $325,000
or such amount equal to the outstanding principal amount of the Note together with interest. The Note will bear interest on the
outstanding principal amount at an annual rate equal to 6.0%. The Note may be prepaid by the Company without penalty, in whole
or in part, upon two days’ prior written notice to the Holder. All unpaid principal, together with any then unpaid and accrued
interest and other amounts payable under the Note, will otherwise be due and payable on the earliest of: (i) May 25, 2025, (ii)
the consummation of a Corporate Event (as defined in the Note), or (iii) when, upon or after the occurrence of an Event of Default
(as defined in the Note), such amounts are declared due and payable by the Holder or made automatically due and payable in accordance
with the terms of the No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7" t="n">
        <v>513443</v>
      </c>
      <c r="C3" s="7" t="n">
        <v>96391</v>
      </c>
    </row>
    <row r="4">
      <c r="A4" s="4" t="inlineStr">
        <is>
          <t>Prepaid expenses</t>
        </is>
      </c>
      <c r="B4" s="6" t="n">
        <v>65300</v>
      </c>
      <c r="C4" s="4" t="inlineStr">
        <is>
          <t xml:space="preserve"> </t>
        </is>
      </c>
    </row>
    <row r="5">
      <c r="A5" s="4" t="inlineStr">
        <is>
          <t>Due from Chromocell Corporation</t>
        </is>
      </c>
      <c r="B5" s="6" t="n">
        <v>40400</v>
      </c>
      <c r="C5" s="4" t="inlineStr">
        <is>
          <t xml:space="preserve"> </t>
        </is>
      </c>
    </row>
    <row r="6">
      <c r="A6" s="4" t="inlineStr">
        <is>
          <t>Deferred offering costs</t>
        </is>
      </c>
      <c r="B6" s="6" t="n">
        <v>750000</v>
      </c>
      <c r="C6" s="4" t="inlineStr">
        <is>
          <t xml:space="preserve"> </t>
        </is>
      </c>
    </row>
    <row r="7">
      <c r="A7" s="4" t="inlineStr">
        <is>
          <t>TOTAL CURRENT ASSETS</t>
        </is>
      </c>
      <c r="B7" s="6" t="n">
        <v>1369143</v>
      </c>
      <c r="C7" s="6" t="n">
        <v>96391</v>
      </c>
    </row>
    <row r="8">
      <c r="A8" s="4" t="inlineStr">
        <is>
          <t>TOTAL ASSETS</t>
        </is>
      </c>
      <c r="B8" s="6" t="n">
        <v>1369143</v>
      </c>
      <c r="C8" s="6" t="n">
        <v>96391</v>
      </c>
    </row>
    <row r="9">
      <c r="A9" s="3" t="inlineStr">
        <is>
          <t>CURRENT LIABILITIES</t>
        </is>
      </c>
      <c r="B9" s="4" t="inlineStr">
        <is>
          <t xml:space="preserve"> </t>
        </is>
      </c>
      <c r="C9" s="4" t="inlineStr">
        <is>
          <t xml:space="preserve"> </t>
        </is>
      </c>
    </row>
    <row r="10">
      <c r="A10" s="4" t="inlineStr">
        <is>
          <t>Accounts payable and accrued expenses</t>
        </is>
      </c>
      <c r="B10" s="6" t="n">
        <v>1897127</v>
      </c>
      <c r="C10" s="6" t="n">
        <v>4620925</v>
      </c>
    </row>
    <row r="11">
      <c r="A11" s="4" t="inlineStr">
        <is>
          <t>Accrued compensation</t>
        </is>
      </c>
      <c r="B11" s="4" t="inlineStr">
        <is>
          <t xml:space="preserve"> </t>
        </is>
      </c>
      <c r="C11" s="6" t="n">
        <v>645947</v>
      </c>
    </row>
    <row r="12">
      <c r="A12" s="4" t="inlineStr">
        <is>
          <t>Investor Note, net of debt discount</t>
        </is>
      </c>
      <c r="B12" s="4" t="inlineStr">
        <is>
          <t xml:space="preserve"> </t>
        </is>
      </c>
      <c r="C12" s="6" t="n">
        <v>316324</v>
      </c>
    </row>
    <row r="13">
      <c r="A13" s="4" t="inlineStr">
        <is>
          <t>Loan payable, net of debt discount</t>
        </is>
      </c>
      <c r="B13" s="6" t="n">
        <v>2054202</v>
      </c>
      <c r="C13" s="6" t="n">
        <v>202279</v>
      </c>
    </row>
    <row r="14">
      <c r="A14" s="4" t="inlineStr">
        <is>
          <t>Loan payable - related party, net of debt discount</t>
        </is>
      </c>
      <c r="B14" s="6" t="n">
        <v>131868</v>
      </c>
      <c r="C14" s="6" t="n">
        <v>750082</v>
      </c>
    </row>
    <row r="15">
      <c r="A15" s="4" t="inlineStr">
        <is>
          <t>Due to Chromocell Corporation</t>
        </is>
      </c>
      <c r="B15" s="4" t="inlineStr">
        <is>
          <t xml:space="preserve"> </t>
        </is>
      </c>
      <c r="C15" s="6" t="n">
        <v>5386</v>
      </c>
    </row>
    <row r="16">
      <c r="A16" s="4" t="inlineStr">
        <is>
          <t>TOTAL CURRENT LIABILITIES</t>
        </is>
      </c>
      <c r="B16" s="6" t="n">
        <v>4083197</v>
      </c>
      <c r="C16" s="6" t="n">
        <v>6540943</v>
      </c>
    </row>
    <row r="17">
      <c r="A17" s="4" t="inlineStr">
        <is>
          <t>TOTAL LIABILITIES</t>
        </is>
      </c>
      <c r="B17" s="6" t="n">
        <v>4083197</v>
      </c>
      <c r="C17" s="6" t="n">
        <v>6540943</v>
      </c>
    </row>
    <row r="18">
      <c r="A18" s="4" t="inlineStr">
        <is>
          <t>COMMITMENTS AND CONTINGENCIES</t>
        </is>
      </c>
      <c r="B18" s="4" t="inlineStr">
        <is>
          <t xml:space="preserve"> </t>
        </is>
      </c>
      <c r="C18" s="4" t="inlineStr">
        <is>
          <t xml:space="preserve"> </t>
        </is>
      </c>
    </row>
    <row r="19">
      <c r="A19" s="3" t="inlineStr">
        <is>
          <t>STOCKHOLDERS’ DEFICIT</t>
        </is>
      </c>
      <c r="B19" s="4" t="inlineStr">
        <is>
          <t xml:space="preserve"> </t>
        </is>
      </c>
      <c r="C19" s="4" t="inlineStr">
        <is>
          <t xml:space="preserve"> </t>
        </is>
      </c>
    </row>
    <row r="20">
      <c r="A20" s="4" t="inlineStr">
        <is>
          <t>Common stock, $0.0001 par value, 200,000,000 shares authorized, 6,103,813 and 3,906,300 shares issued and outstanding as of December 31, 2024 and December 31, 2023, respectively</t>
        </is>
      </c>
      <c r="B20" s="6" t="n">
        <v>613</v>
      </c>
      <c r="C20" s="6" t="n">
        <v>391</v>
      </c>
    </row>
    <row r="21">
      <c r="A21" s="4" t="inlineStr">
        <is>
          <t>Additional paid in capital</t>
        </is>
      </c>
      <c r="B21" s="6" t="n">
        <v>18760320</v>
      </c>
      <c r="C21" s="6" t="n">
        <v>7074646</v>
      </c>
    </row>
    <row r="22">
      <c r="A22" s="4" t="inlineStr">
        <is>
          <t>Accumulated deficit</t>
        </is>
      </c>
      <c r="B22" s="6" t="n">
        <v>-21474987</v>
      </c>
      <c r="C22" s="6" t="n">
        <v>-13519649</v>
      </c>
    </row>
    <row r="23">
      <c r="A23" s="4" t="inlineStr">
        <is>
          <t>TOTAL STOCKHOLDERS’ DEFICIT</t>
        </is>
      </c>
      <c r="B23" s="6" t="n">
        <v>-2714054</v>
      </c>
      <c r="C23" s="6" t="n">
        <v>-6444552</v>
      </c>
    </row>
    <row r="24">
      <c r="A24" s="4" t="inlineStr">
        <is>
          <t>TOTAL LIABILITIES AND STOCKHOLDERS’ DEFICIT</t>
        </is>
      </c>
      <c r="B24" s="6" t="n">
        <v>1369143</v>
      </c>
      <c r="C24" s="6" t="n">
        <v>96391</v>
      </c>
    </row>
    <row r="25">
      <c r="A25" s="4" t="inlineStr">
        <is>
          <t>Series A Preferred Stock [Member]</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Preferred stock, value, issued</t>
        </is>
      </c>
      <c r="B27" s="4" t="inlineStr">
        <is>
          <t xml:space="preserve"> </t>
        </is>
      </c>
      <c r="C27" s="6" t="n">
        <v>60</v>
      </c>
    </row>
    <row r="28">
      <c r="A28" s="4" t="inlineStr">
        <is>
          <t>Series C Preferred Stock [Member]</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value, issued</t>
        </is>
      </c>
      <c r="B30" s="4" t="inlineStr">
        <is>
          <t xml:space="preserve"> </t>
        </is>
      </c>
      <c r="C3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audited financial statement has been prepared in accordance with accounting principles generally accepted in the
United States of America (“GAAP”) and pursuant to the rules and regulations of the SEC. </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Consolidation, Policy [Policy Text Block]</t>
        </is>
      </c>
      <c r="B6" s="4" t="inlineStr">
        <is>
          <t xml:space="preserve">P rinciples
of consolidation The
consolidated financial statements include the accounts of Channel Therapeutics Corporation and its wholly owned subsidiary, Chromocell
Therapeutics Australia Pty. Ltd. All significant intercompany balances and transactions have been eliminated. </t>
        </is>
      </c>
    </row>
    <row r="7">
      <c r="A7" s="4" t="inlineStr">
        <is>
          <t>Use of Estimates</t>
        </is>
      </c>
      <c r="B7"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could differ
from those estimates. Significant estimates made by management include, but are not limited to, estimating the valuation of deferred
income taxes.</t>
        </is>
      </c>
    </row>
    <row r="8">
      <c r="A8" s="4" t="inlineStr">
        <is>
          <t>Cash and Cash Equivalents</t>
        </is>
      </c>
      <c r="B8" s="4" t="inlineStr">
        <is>
          <t>Cash
and Cash Equivalents The
Company considers all highly liquid investments with an original maturity of three months or less when purchased to be cash equivalents.
As of December 31, 2024 and December 31, 2023, the Company did not have any cash equivalents. As
of December 31, 2024, the Company had deposits in excess of federally insured limits.</t>
        </is>
      </c>
    </row>
    <row r="9">
      <c r="A9" s="4" t="inlineStr">
        <is>
          <t>Research and Development</t>
        </is>
      </c>
      <c r="B9" s="4" t="inlineStr">
        <is>
          <t xml:space="preserve">Research
and Development The
Company incurs research and development (“R&amp;D”) costs during the process of researching and developing technologies
and future offerings. The Company expenses these costs as incurred unless such costs qualify for capitalization under applicable
guidance. The Company reviews acquired R&amp;D and licenses to determine if they should be capitalized or expensed under U.S.
GAAP standards. Below
is a disaggregation of R&amp;D expenses: Schedule
of disaggregation of R&amp;D expenses
For the Year Ended For the Year Ended
December 31, 2024 December 31, 2023
Consultant $ 286,680 $ 68,900
Lab Materials 1,818 —
Lab Cell Storage 88,662 48,572
Chemistry Manufacturing and Controls (“CMC”) 642,304 —
IP Services 159,972 2,461,946
Total $ 1,179,436 $ 2,579,418 </t>
        </is>
      </c>
    </row>
    <row r="10">
      <c r="A10" s="4" t="inlineStr">
        <is>
          <t>Fair Value Measurements and Fair Value of Financial Instruments</t>
        </is>
      </c>
      <c r="B10" s="4" t="inlineStr">
        <is>
          <t>Fair
Value Measurements and Fair Value of Financial Instruments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are unadjusted quoted prices in active markets for identical assets or liabilities available at the measurement date.
●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Due
to the short-term nature of all financial assets and liabilities, their carrying value approximates their fair value as of the
balance sheet dates.</t>
        </is>
      </c>
    </row>
    <row r="11">
      <c r="A11" s="4" t="inlineStr">
        <is>
          <t>Stock-Based Compensation</t>
        </is>
      </c>
      <c r="B11" s="4" t="inlineStr">
        <is>
          <t>Stock-Based
Compensation The
Company accounts for stock-based compensation costs under the provisions of ASC 718, Compensation—Stock Compensation (“ASC
718”), which requires the measurement and recognition of compensation expense related to the fair value of stock-based compensation
awards that are ultimately expected to vest. Stock-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Stock-based compensation is recognized as expense over the employee’s requisite vesting period and over the nonemployee’s
period of providing goods or services. Pursuant to ASC 718, the Company can elect to either recognize the expenses on a straight-line
or graded basis and has elected to do so under the straight-line basis.</t>
        </is>
      </c>
    </row>
    <row r="12">
      <c r="A12" s="4" t="inlineStr">
        <is>
          <t>Basic and Diluted Net Loss per Common Share</t>
        </is>
      </c>
      <c r="B12" s="4" t="inlineStr">
        <is>
          <t>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The weighted-average number
of common shares outstanding excludes common stock equivalents because their inclusion would be anti-dilutive. As of December
31, 2024, 870,449 55,000 243,100 197,560</t>
        </is>
      </c>
    </row>
    <row r="13">
      <c r="A13" s="4" t="inlineStr">
        <is>
          <t>Income Taxes</t>
        </is>
      </c>
      <c r="B13" s="4" t="inlineStr">
        <is>
          <t>Income
Taxes The
Company accounts for income taxes pursuant to the provision of ASC 740 “Accounting for Income Taxes,” (“ASC
74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the ASC 740 related to Accounting for Uncertain Income Tax Position. When tax returns are filed,
it is more likely than not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consolidated financial statements
in the period during which, based on all available evidence, management believes it is most likely that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will more likely than not be upheld upon examination. As
such, the Company has not recorded a liability for uncertain tax benefits. The
federal and state income tax returns of the Company are subject to examination by the Internal Revenue Service and state taxing
authorities, generally for three years after they were filed. The Company has filed its tax returns for the year ended December
31, 2023 and after review of the prior year consolidated financial statements and the results of operations through December 31,
2024, the Company has recorded a full valuation allowance on its deferred tax asset.</t>
        </is>
      </c>
    </row>
    <row r="14">
      <c r="A14" s="4" t="inlineStr">
        <is>
          <t>Recently Issued Accounting Pronouncements</t>
        </is>
      </c>
      <c r="B14" s="4" t="inlineStr">
        <is>
          <t>Recently
Issued Accounting Pronouncements In December 2023, the FASB issued ASU 2023-09,
Income Taxes (Topic 740): Improvements to Income Tax Disclosures, which requires disaggregated information about a reporting entity’s
effective tax rate reconciliation, as well as information related to income taxes paid to enhance the transparency and decision
usefulness of income tax disclosures. This ASU will be effective for the annual periods beginning after December 15, 2024. The
Company is currently evaluating the impacts of adoption of this ASU. In
November 2023, the FASB issued ASU 2023-07, “Segment Reporting (Topic 280): Improvements to Reportable Segment Disclosures,”
which is intended to improve reportable segment disclosure requirements, primarily through enhanced disclosures about significant
segment expenses. The purpose of the amendment is to enable investors to better understand an entity’s overall performance
and assess potential future cash flows. The guidance is effective for fiscal years beginning after December 15, 2023, and interim
periods within fiscal years beginning after December 15, 2024, with early adoption permitted. The guidance is to be applied retrospectively
to all prior periods presented in the consolidated financial statements. The Company adopted this ASU in 2024, see Note 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disaggregation of R&amp;D expenses</t>
        </is>
      </c>
      <c r="B4" s="4" t="inlineStr">
        <is>
          <t xml:space="preserve">Below
is a disaggregation of R&amp;D expenses: Schedule
of disaggregation of R&amp;D expenses
For the Year Ended For the Year Ended
December 31, 2024 December 31, 2023
Consultant $ 286,680 $ 68,900
Lab Materials 1,818 —
Lab Cell Storage 88,662 48,572
Chemistry Manufacturing and Controls (“CMC”) 642,304 —
IP Services 159,972 2,461,946
Total $ 1,179,436 $ 2,579,4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Outstanding Principal on Related Party Notes</t>
        </is>
      </c>
      <c r="B4" s="4" t="inlineStr">
        <is>
          <t xml:space="preserve"> Outstanding
Principal on Related Party Notes Schedule
of Outstanding
Principal on Related Party Notes
Note Payable – Related Party Outstanding Principal Unamortized Debt Discount Outstanding Principal, net of Debt Discount
Related Party Note $ 131,868 $ — $ 131,868
Total as of December 31, 2024 $ 131,868 $ — $ 131,868
Note Payable – Related Party Outstanding Principal Unamortized Debt Discount Outstanding Principal, net of Debt Discount
Director Note $ 175,000 $ — $ 175,000
September and April Bridge financings 596,928 (21,846 ) 575,082
Total as of December 31, 2023 $ 771,928 $ (21,846 ) $ 750,0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Outstanding Principal on Notes</t>
        </is>
      </c>
      <c r="B4" s="4" t="inlineStr">
        <is>
          <t xml:space="preserve">Outstanding
Principal on Notes Schedule
of Outstanding
Principal on Notes
Loan Payable Outstanding Principal Unamortized Debt Discount Outstanding Principal, net of Debt Discount
May Promissory Note $ 1,455,416 $ — $ 1,455,416
Convertible Note 726,212 (127,426 ) 598,786
Total as of December 31, 2024 $ 2,181,628 $ (127,426 ) $ 2,054,202
Loan Payable Outstanding Principal Unamortized Debt Discount Outstanding Principal, net of Debt Discount
Investor Note $ 205,008 (2,729 ) $ 202,279
Total as of December 31, 2023 $ 205,008 $ (2,729 ) $ 202,279
Investor Loan Outstanding Principal Unamortized Debt Discount Outstanding Principal, net of Debt Discount
Investor Note $ 450,000 (133,676 ) $ 316,324
Total as of December 31, 2023 $ 450,000 $ (133,676 ) $ 316,3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fair value of each stock option granted</t>
        </is>
      </c>
      <c r="B4" s="4" t="inlineStr">
        <is>
          <t>During
the years ended December 31, 2024 and 2023, the fair value of each stock option granted was estimated using the Black-Scholes
Option Pricing Model using the following inputs: Schedule
of fair value of each stock option granted
For
the Year For
the Year
Exercise price $ 0.73 1.30 $ 22.68
Expected dividend yield 0 % 0 %
Risk free interest rate 4.20 % 3.50 3.93 %
Expected life in years 10 10
Expected volatility 196 201 % 157 158 %</t>
        </is>
      </c>
    </row>
    <row r="5">
      <c r="A5" s="4" t="inlineStr">
        <is>
          <t>Schedule of of Servicing Assets at Fair Value</t>
        </is>
      </c>
      <c r="B5" s="4" t="inlineStr">
        <is>
          <t xml:space="preserve">Schedule
of of Servicing Assets at Fair Value
Value
of intellectual property $ 44.8
Common shares outstanding
(as converted) 1,187,302
Value per common
share $ 37.71
Illiquidity discount 20 %
Minority discount 20 %
Fair value of the
common stock $ 22.68 </t>
        </is>
      </c>
    </row>
    <row r="6">
      <c r="A6" s="4" t="inlineStr">
        <is>
          <t>Schedule of analysis of the stock option grant</t>
        </is>
      </c>
      <c r="B6" s="4" t="inlineStr">
        <is>
          <t xml:space="preserve">The
following is an analysis of the stock option grant activity Schedule
of analysis of the stock option grant
Weighted Weighted
Number of Exercise Price Remaining
Stock Options
Outstanding December 31, 2023 197,560 $ 22.68 9.08
Granted 684,000 $ 1.26 10.00
Expired (11,111 ) $ (22.68 ) —
Exercised — $ — —
Outstanding December 31, 2024 870,449 $ 5.85 9.19
Exercisable December 31, 2024 309,521 $ 11.14 9.38
Weighted Weighted
Number of Exercise Price Remaining
Stock Options
Outstanding December 31, 2022 50,002 $ 22.68 9.76
Granted 158,670 $ 22.68 9.16
Expired (11,111 ) $ 22.68 —
Exercised — $ — —
Outstanding December 31, 2023 197,560 $ 22.68 9.08
Exercisable December 31, 2023 84,131 $ 22.68 8.98 </t>
        </is>
      </c>
    </row>
    <row r="7">
      <c r="A7" s="4" t="inlineStr">
        <is>
          <t>Schedule of nonvested options</t>
        </is>
      </c>
      <c r="B7" s="4" t="inlineStr">
        <is>
          <t xml:space="preserve">A
summary of the status of the Company’s nonvested options as of December 31, 2024, and 2023, and changes during years ended
December 31, 2024, and 2023, is presented below Schedule
of nonvested options
Non-vested Options Options Weighted-
Non-vested at December 31, 2023 113,429 $ 22.68
Granted 684,000 $ 1.26
Vested (236,501 ) $ 7.58
Forfeited — $ —
Non-vested at December 31, 2024 560,928 $ 2.93
Non-vested Options Options Weighted-
Non-vested at December 31, 2022 45,556 $ 22.68
Granted 158,670 $ 22.68
Vested (90,797 ) $ 22.68
Forfeited — $ —
Non-vested at December 31, 2023 113,429 $ 22.68 </t>
        </is>
      </c>
    </row>
    <row r="8">
      <c r="A8" s="4" t="inlineStr">
        <is>
          <t>Schedule of nonvested warrants</t>
        </is>
      </c>
      <c r="B8" s="4" t="inlineStr">
        <is>
          <t xml:space="preserve">The
following is an analysis of the stock warrant grant activity: Schedule
of analysis of the stock warrant grant
Weighted Weighted
Number of Exercise Price Remaining
Stock Warrants
Outstanding December 31, 2023 — $ — —
Granted 55,000 $ 7.50 4.99
Expired — $ — —
Exercised — $ — —
Outstanding December 31, 2024 55,000 $ 7.50 4.13
Exercisable December 31, 2024 55,000 $ 7.50 4.38 A
summary of the status of the Company’s nonvested warrants as of December 31, 2024, and changes during the year ended December
31 , 2024, is presented below: Schedule
of nonvested warrants
Non-vested
Warrants Warrants Weighted- Average Exercise Price
Non-vested at December 31,
2023 — $ —
Granted 55,000 $ 7.50
Vested (55,000 ) $ 7.50
Forfeited — $ —
Non-vested at
December 31, 2024 — $ — </t>
        </is>
      </c>
    </row>
    <row r="9">
      <c r="A9" s="4" t="inlineStr">
        <is>
          <t>Schedule of nonvested RSUs</t>
        </is>
      </c>
      <c r="B9" s="4" t="inlineStr">
        <is>
          <t xml:space="preserve">A
summary of the status of the Company’s nonvested RSUs as of December 31, 2024, and changes during the year ended December
31, 2024, is presented below: Schedule
of nonvested RSUs
Non-vested RSUs RSUs Weighted-
Non-vested at December 31, 2023 — $ —
Granted 356,664 $ 1.12
Vested 64,498 $ (1.30 )
Forfeited — $ —
Non-vested at December 31, 2024 292,166 $ 1.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Schedule reconciliation of income tax expense (benefit)</t>
        </is>
      </c>
      <c r="B4" s="4" t="inlineStr">
        <is>
          <t>A
reconciliation of income tax expense (benefit) computed at the statutory federal income tax rate to income taxes as reflected
in the consolidated financial statements is as follows: Schedule reconciliation of income tax expense (benefit)
2024 2023
Income taxes at U.S. statutory rate 21.00 % 19.11 %
Income taxes at state rate — % 9.00 %
Change in valuation allowance (21.00 )% (28.11 )%
Total provision for income taxes — % — %</t>
        </is>
      </c>
    </row>
    <row r="5">
      <c r="A5" s="4" t="inlineStr">
        <is>
          <t>Schedule of deferred taxes</t>
        </is>
      </c>
      <c r="B5" s="4" t="inlineStr">
        <is>
          <t xml:space="preserve">Deferred
taxes are recognized for temporary differences between the basis of assets and liabilities for financial statement and income
tax purposes. The significant components of the Company’s deferred tax assets and liabilities as of December 31,
2024 and 2023 are comprised of the following: Schedule of deferred taxes
December 31,
2024 2023
Deferred tax assets
Net operating loss carryforwards $ 4,297,287 $ 2,248163
Stock-based compensation 470,245 518,174
Accrued compensation — 181,576
Capitalized organizational costs — 22,016
Capitalized intellectual property costs — 620,440
Interest expense limitation 24,664 36,202
Capitalized R&amp;D 799,623 —
Total deferred tax assets 5,591,819 3,626,571
Valuation allowance (5,591,819 ) (3,626,571 )
Net deferred tax assets — —
Deferred tax liabilities
Total deferred tax liabilities — —
Net deferred taxes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AND GOING CONCERN (Details Narrative) - USD ($)</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7" t="n">
        <v>-7955338</v>
      </c>
      <c r="C4" s="7" t="n">
        <v>-7380793</v>
      </c>
    </row>
    <row r="5">
      <c r="A5" s="4" t="inlineStr">
        <is>
          <t>Cash</t>
        </is>
      </c>
      <c r="B5" s="6" t="n">
        <v>513443</v>
      </c>
      <c r="C5" s="6" t="n">
        <v>96391</v>
      </c>
    </row>
    <row r="6">
      <c r="A6" s="4" t="inlineStr">
        <is>
          <t>Working capital deficit</t>
        </is>
      </c>
      <c r="B6" s="7" t="n">
        <v>2700000</v>
      </c>
      <c r="C6" s="7" t="n">
        <v>6400000</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disaggregation of R&amp;D expenses (Details) - USD ($)</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Research and development expense</t>
        </is>
      </c>
      <c r="B4" s="7" t="n">
        <v>1179436</v>
      </c>
      <c r="C4" s="7" t="n">
        <v>2579418</v>
      </c>
    </row>
    <row r="5">
      <c r="A5" s="4" t="inlineStr">
        <is>
          <t>Consultant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search and development expense</t>
        </is>
      </c>
      <c r="B7" s="6" t="n">
        <v>286680</v>
      </c>
      <c r="C7" s="6" t="n">
        <v>68900</v>
      </c>
    </row>
    <row r="8">
      <c r="A8" s="4" t="inlineStr">
        <is>
          <t>Lab Ga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search and development expense</t>
        </is>
      </c>
      <c r="B10" s="6" t="n">
        <v>1818</v>
      </c>
      <c r="C10" s="4" t="inlineStr">
        <is>
          <t xml:space="preserve"> </t>
        </is>
      </c>
    </row>
    <row r="11">
      <c r="A11" s="4" t="inlineStr">
        <is>
          <t>Lab Cell Storage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Research and development expense</t>
        </is>
      </c>
      <c r="B13" s="6" t="n">
        <v>88662</v>
      </c>
      <c r="C13" s="6" t="n">
        <v>48572</v>
      </c>
    </row>
    <row r="14">
      <c r="A14" s="4" t="inlineStr">
        <is>
          <t>Chemistry Manufacturing And Controls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Research and development expense</t>
        </is>
      </c>
      <c r="B16" s="6" t="n">
        <v>642304</v>
      </c>
      <c r="C16" s="4" t="inlineStr">
        <is>
          <t xml:space="preserve"> </t>
        </is>
      </c>
    </row>
    <row r="17">
      <c r="A17" s="4" t="inlineStr">
        <is>
          <t>I P Services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Research and development expense</t>
        </is>
      </c>
      <c r="B19" s="7" t="n">
        <v>159972</v>
      </c>
      <c r="C19" s="7" t="n">
        <v>2461946</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UMMARY OF SIGNIFICANT ACCOUNTING POLICIES (Details Narrative) - shares</t>
        </is>
      </c>
      <c r="B1" s="2" t="inlineStr">
        <is>
          <t>12 Months Ended</t>
        </is>
      </c>
    </row>
    <row r="2">
      <c r="B2" s="2" t="inlineStr">
        <is>
          <t>Dec. 31, 2024</t>
        </is>
      </c>
      <c r="C2" s="2" t="inlineStr">
        <is>
          <t>Dec. 31, 2023</t>
        </is>
      </c>
    </row>
    <row r="3">
      <c r="A3" s="4" t="inlineStr">
        <is>
          <t>Stock Options [Member]</t>
        </is>
      </c>
      <c r="B3" s="4" t="inlineStr">
        <is>
          <t xml:space="preserve"> </t>
        </is>
      </c>
      <c r="C3" s="4" t="inlineStr">
        <is>
          <t xml:space="preserve"> </t>
        </is>
      </c>
    </row>
    <row r="4">
      <c r="A4" s="3" t="inlineStr">
        <is>
          <t>Subsidiary, Sale of Stock [Line Items]</t>
        </is>
      </c>
      <c r="B4" s="4" t="inlineStr">
        <is>
          <t xml:space="preserve"> </t>
        </is>
      </c>
      <c r="C4" s="4" t="inlineStr">
        <is>
          <t xml:space="preserve"> </t>
        </is>
      </c>
    </row>
    <row r="5">
      <c r="A5" s="4" t="inlineStr">
        <is>
          <t>Anti-dilutive share</t>
        </is>
      </c>
      <c r="B5" s="6" t="n">
        <v>870449</v>
      </c>
      <c r="C5" s="6" t="n">
        <v>197560</v>
      </c>
    </row>
    <row r="6">
      <c r="A6" s="4" t="inlineStr">
        <is>
          <t>Warrants [Member]</t>
        </is>
      </c>
      <c r="B6" s="4" t="inlineStr">
        <is>
          <t xml:space="preserve"> </t>
        </is>
      </c>
      <c r="C6" s="4" t="inlineStr">
        <is>
          <t xml:space="preserve"> </t>
        </is>
      </c>
    </row>
    <row r="7">
      <c r="A7" s="3" t="inlineStr">
        <is>
          <t>Subsidiary, Sale of Stock [Line Items]</t>
        </is>
      </c>
      <c r="B7" s="4" t="inlineStr">
        <is>
          <t xml:space="preserve"> </t>
        </is>
      </c>
      <c r="C7" s="4" t="inlineStr">
        <is>
          <t xml:space="preserve"> </t>
        </is>
      </c>
    </row>
    <row r="8">
      <c r="A8" s="4" t="inlineStr">
        <is>
          <t>Anti-dilutive share</t>
        </is>
      </c>
      <c r="B8" s="6" t="n">
        <v>55000</v>
      </c>
      <c r="C8" s="4" t="inlineStr">
        <is>
          <t xml:space="preserve"> </t>
        </is>
      </c>
    </row>
    <row r="9">
      <c r="A9" s="4" t="inlineStr">
        <is>
          <t>Restricted Stock Units (RSUs) [Member]</t>
        </is>
      </c>
      <c r="B9" s="4" t="inlineStr">
        <is>
          <t xml:space="preserve"> </t>
        </is>
      </c>
      <c r="C9" s="4" t="inlineStr">
        <is>
          <t xml:space="preserve"> </t>
        </is>
      </c>
    </row>
    <row r="10">
      <c r="A10" s="3" t="inlineStr">
        <is>
          <t>Subsidiary, Sale of Stock [Line Items]</t>
        </is>
      </c>
      <c r="B10" s="4" t="inlineStr">
        <is>
          <t xml:space="preserve"> </t>
        </is>
      </c>
      <c r="C10" s="4" t="inlineStr">
        <is>
          <t xml:space="preserve"> </t>
        </is>
      </c>
    </row>
    <row r="11">
      <c r="A11" s="4" t="inlineStr">
        <is>
          <t>Anti-dilutive share</t>
        </is>
      </c>
      <c r="B11" s="6" t="n">
        <v>243100</v>
      </c>
      <c r="C11"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utstanding Principal on Related Party Notes (Details) - USD ($)</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Outstanding principal</t>
        </is>
      </c>
      <c r="B3" s="4" t="inlineStr">
        <is>
          <t xml:space="preserve"> </t>
        </is>
      </c>
      <c r="C3" s="7" t="n">
        <v>771928</v>
      </c>
    </row>
    <row r="4">
      <c r="A4" s="4" t="inlineStr">
        <is>
          <t>Unamortized debt discount</t>
        </is>
      </c>
      <c r="B4" s="4" t="inlineStr">
        <is>
          <t xml:space="preserve"> </t>
        </is>
      </c>
      <c r="C4" s="6" t="n">
        <v>21846</v>
      </c>
    </row>
    <row r="5">
      <c r="A5" s="4" t="inlineStr">
        <is>
          <t>Outstanding principal, net of debt discount</t>
        </is>
      </c>
      <c r="B5" s="4" t="inlineStr">
        <is>
          <t xml:space="preserve"> </t>
        </is>
      </c>
      <c r="C5" s="6" t="n">
        <v>750082</v>
      </c>
    </row>
    <row r="6">
      <c r="A6" s="4" t="inlineStr">
        <is>
          <t>Unamortized debt discount</t>
        </is>
      </c>
      <c r="B6" s="4" t="inlineStr">
        <is>
          <t xml:space="preserve"> </t>
        </is>
      </c>
      <c r="C6" s="6" t="n">
        <v>-21846</v>
      </c>
    </row>
    <row r="7">
      <c r="A7" s="4" t="inlineStr">
        <is>
          <t>Related Party Note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Outstanding principal</t>
        </is>
      </c>
      <c r="B9" s="7" t="n">
        <v>131868</v>
      </c>
      <c r="C9" s="4" t="inlineStr">
        <is>
          <t xml:space="preserve"> </t>
        </is>
      </c>
    </row>
    <row r="10">
      <c r="A10" s="4" t="inlineStr">
        <is>
          <t>Unamortized debt discount</t>
        </is>
      </c>
      <c r="B10" s="4" t="inlineStr">
        <is>
          <t xml:space="preserve"> </t>
        </is>
      </c>
      <c r="C10" s="4" t="inlineStr">
        <is>
          <t xml:space="preserve"> </t>
        </is>
      </c>
    </row>
    <row r="11">
      <c r="A11" s="4" t="inlineStr">
        <is>
          <t>Outstanding principal, net of debt discount</t>
        </is>
      </c>
      <c r="B11" s="6" t="n">
        <v>131868</v>
      </c>
      <c r="C11" s="4" t="inlineStr">
        <is>
          <t xml:space="preserve"> </t>
        </is>
      </c>
    </row>
    <row r="12">
      <c r="A12" s="4" t="inlineStr">
        <is>
          <t>Unamortized debt discount</t>
        </is>
      </c>
      <c r="B12" s="4" t="inlineStr">
        <is>
          <t xml:space="preserve"> </t>
        </is>
      </c>
      <c r="C12" s="4" t="inlineStr">
        <is>
          <t xml:space="preserve"> </t>
        </is>
      </c>
    </row>
    <row r="13">
      <c r="A13" s="4" t="inlineStr">
        <is>
          <t>Director Note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Outstanding principal</t>
        </is>
      </c>
      <c r="B15" s="4" t="inlineStr">
        <is>
          <t xml:space="preserve"> </t>
        </is>
      </c>
      <c r="C15" s="6" t="n">
        <v>175000</v>
      </c>
    </row>
    <row r="16">
      <c r="A16" s="4" t="inlineStr">
        <is>
          <t>Unamortized debt discount</t>
        </is>
      </c>
      <c r="B16" s="4" t="inlineStr">
        <is>
          <t xml:space="preserve"> </t>
        </is>
      </c>
      <c r="C16" s="4" t="inlineStr">
        <is>
          <t xml:space="preserve"> </t>
        </is>
      </c>
    </row>
    <row r="17">
      <c r="A17" s="4" t="inlineStr">
        <is>
          <t>Outstanding principal, net of debt discount</t>
        </is>
      </c>
      <c r="B17" s="4" t="inlineStr">
        <is>
          <t xml:space="preserve"> </t>
        </is>
      </c>
      <c r="C17" s="6" t="n">
        <v>175000</v>
      </c>
    </row>
    <row r="18">
      <c r="A18" s="4" t="inlineStr">
        <is>
          <t>Unamortized debt discount</t>
        </is>
      </c>
      <c r="B18" s="4" t="inlineStr">
        <is>
          <t xml:space="preserve"> </t>
        </is>
      </c>
      <c r="C18" s="4" t="inlineStr">
        <is>
          <t xml:space="preserve"> </t>
        </is>
      </c>
    </row>
    <row r="19">
      <c r="A19" s="4" t="inlineStr">
        <is>
          <t>Bridgefinancings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Outstanding principal</t>
        </is>
      </c>
      <c r="B21" s="4" t="inlineStr">
        <is>
          <t xml:space="preserve"> </t>
        </is>
      </c>
      <c r="C21" s="6" t="n">
        <v>596928</v>
      </c>
    </row>
    <row r="22">
      <c r="A22" s="4" t="inlineStr">
        <is>
          <t>Unamortized debt discount</t>
        </is>
      </c>
      <c r="B22" s="4" t="inlineStr">
        <is>
          <t xml:space="preserve"> </t>
        </is>
      </c>
      <c r="C22" s="6" t="n">
        <v>21846</v>
      </c>
    </row>
    <row r="23">
      <c r="A23" s="4" t="inlineStr">
        <is>
          <t>Outstanding principal, net of debt discount</t>
        </is>
      </c>
      <c r="B23" s="4" t="inlineStr">
        <is>
          <t xml:space="preserve"> </t>
        </is>
      </c>
      <c r="C23" s="6" t="n">
        <v>575082</v>
      </c>
    </row>
    <row r="24">
      <c r="A24" s="4" t="inlineStr">
        <is>
          <t>Unamortized debt discount</t>
        </is>
      </c>
      <c r="B24" s="4" t="inlineStr">
        <is>
          <t xml:space="preserve"> </t>
        </is>
      </c>
      <c r="C24" s="7" t="n">
        <v>-2184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stock, par value (in dollars per share)</t>
        </is>
      </c>
      <c r="B2" s="8" t="n">
        <v>0.0001</v>
      </c>
      <c r="C2" s="8" t="n">
        <v>0.0001</v>
      </c>
    </row>
    <row r="3">
      <c r="A3" s="4" t="inlineStr">
        <is>
          <t>Common stock, shares authorized</t>
        </is>
      </c>
      <c r="B3" s="6" t="n">
        <v>200000000</v>
      </c>
      <c r="C3" s="6" t="n">
        <v>200000000</v>
      </c>
    </row>
    <row r="4">
      <c r="A4" s="4" t="inlineStr">
        <is>
          <t>Common stock, shares issued</t>
        </is>
      </c>
      <c r="B4" s="6" t="n">
        <v>6103813</v>
      </c>
      <c r="C4" s="6" t="n">
        <v>3906300</v>
      </c>
    </row>
    <row r="5">
      <c r="A5" s="4" t="inlineStr">
        <is>
          <t>Common stock, shares outstanding</t>
        </is>
      </c>
      <c r="B5" s="6" t="n">
        <v>6103813</v>
      </c>
      <c r="C5" s="6" t="n">
        <v>3906300</v>
      </c>
    </row>
    <row r="6">
      <c r="A6" s="4" t="inlineStr">
        <is>
          <t>Series A Preferred Stock [Member]</t>
        </is>
      </c>
      <c r="B6" s="4" t="inlineStr">
        <is>
          <t xml:space="preserve"> </t>
        </is>
      </c>
      <c r="C6" s="4" t="inlineStr">
        <is>
          <t xml:space="preserve"> </t>
        </is>
      </c>
    </row>
    <row r="7">
      <c r="A7" s="4" t="inlineStr">
        <is>
          <t>Preferred stock, par value (in dollars per share)</t>
        </is>
      </c>
      <c r="B7" s="8" t="n">
        <v>0.0001</v>
      </c>
      <c r="C7" s="8" t="n">
        <v>0.0001</v>
      </c>
    </row>
    <row r="8">
      <c r="A8" s="4" t="inlineStr">
        <is>
          <t>Preferred stock, shares authorized</t>
        </is>
      </c>
      <c r="B8" s="6" t="n">
        <v>700000</v>
      </c>
      <c r="C8" s="6" t="n">
        <v>700000</v>
      </c>
    </row>
    <row r="9">
      <c r="A9" s="4" t="inlineStr">
        <is>
          <t>Preferred stock, shares issued</t>
        </is>
      </c>
      <c r="B9" s="6" t="n">
        <v>0</v>
      </c>
      <c r="C9" s="6" t="n">
        <v>600000</v>
      </c>
    </row>
    <row r="10">
      <c r="A10" s="4" t="inlineStr">
        <is>
          <t>Preferred stock, shares outstanding</t>
        </is>
      </c>
      <c r="B10" s="6" t="n">
        <v>0</v>
      </c>
      <c r="C10" s="6" t="n">
        <v>600000</v>
      </c>
    </row>
    <row r="11">
      <c r="A11" s="4" t="inlineStr">
        <is>
          <t>Series C Preferred Stock [Member]</t>
        </is>
      </c>
      <c r="B11" s="4" t="inlineStr">
        <is>
          <t xml:space="preserve"> </t>
        </is>
      </c>
      <c r="C11" s="4" t="inlineStr">
        <is>
          <t xml:space="preserve"> </t>
        </is>
      </c>
    </row>
    <row r="12">
      <c r="A12" s="4" t="inlineStr">
        <is>
          <t>Preferred stock, par value (in dollars per share)</t>
        </is>
      </c>
      <c r="B12" s="8" t="n">
        <v>0.0001</v>
      </c>
      <c r="C12" s="8" t="n">
        <v>0.0001</v>
      </c>
    </row>
    <row r="13">
      <c r="A13" s="4" t="inlineStr">
        <is>
          <t>Preferred stock, shares authorized</t>
        </is>
      </c>
      <c r="B13" s="6" t="n">
        <v>5000</v>
      </c>
      <c r="C13" s="6" t="n">
        <v>5000</v>
      </c>
    </row>
    <row r="14">
      <c r="A14" s="4" t="inlineStr">
        <is>
          <t>Preferred stock, shares issued</t>
        </is>
      </c>
      <c r="B14" s="6" t="n">
        <v>2600</v>
      </c>
      <c r="C14" s="6" t="n">
        <v>0</v>
      </c>
    </row>
    <row r="15">
      <c r="A15" s="4" t="inlineStr">
        <is>
          <t>Preferred stock, shares outstanding</t>
        </is>
      </c>
      <c r="B15" s="6" t="n">
        <v>2600</v>
      </c>
      <c r="C1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71" customWidth="1" min="1" max="1"/>
    <col width="80" customWidth="1" min="2" max="2"/>
    <col width="80" customWidth="1" min="3" max="3"/>
    <col width="80" customWidth="1" min="4" max="4"/>
    <col width="80" customWidth="1" min="5" max="5"/>
    <col width="80" customWidth="1" min="6" max="6"/>
    <col width="80" customWidth="1" min="7" max="7"/>
    <col width="16" customWidth="1" min="8" max="8"/>
    <col width="14" customWidth="1" min="9" max="9"/>
    <col width="14" customWidth="1" min="10" max="10"/>
  </cols>
  <sheetData>
    <row r="1">
      <c r="A1" s="1" t="inlineStr">
        <is>
          <t>RELATED PARTY TRANSACTIONS (Details Narrative) - USD ($)</t>
        </is>
      </c>
      <c r="H1" s="2" t="inlineStr">
        <is>
          <t>12 Months Ended</t>
        </is>
      </c>
    </row>
    <row r="2">
      <c r="B2" s="2" t="inlineStr">
        <is>
          <t>May 10, 2024</t>
        </is>
      </c>
      <c r="C2" s="2" t="inlineStr">
        <is>
          <t>Feb. 14, 2024</t>
        </is>
      </c>
      <c r="D2" s="2" t="inlineStr">
        <is>
          <t>Aug. 02, 2023</t>
        </is>
      </c>
      <c r="E2" s="2" t="inlineStr">
        <is>
          <t>Jun. 23, 2023</t>
        </is>
      </c>
      <c r="F2" s="2" t="inlineStr">
        <is>
          <t>Jan. 10, 2023</t>
        </is>
      </c>
      <c r="G2" s="2" t="inlineStr">
        <is>
          <t>Dec. 06, 2022</t>
        </is>
      </c>
      <c r="H2" s="2" t="inlineStr">
        <is>
          <t>Dec. 31, 2024</t>
        </is>
      </c>
      <c r="I2" s="2" t="inlineStr">
        <is>
          <t>Aug. 02, 2024</t>
        </is>
      </c>
      <c r="J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scription of director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the Company and Mr. Todd Davis, one of the Company’s directors, entered into the Director Note for
$175,000. The Director Note has an original issuance discount of $75,000, and matures on December 31, 2023, or, if earlier to
occur, upon the closing of an underwritten offering of securities resulting in at least $15 million in gross proceeds. On
December 28, 2023, the Company entered into an amendment to the Director Note, which extended the maturity date to February 29,
2024. On February 21, 2024, the principal and accrued interest on this note converted into 29,167 shares of the Company’s
Common Stock.</t>
        </is>
      </c>
      <c r="H4" s="4" t="inlineStr">
        <is>
          <t xml:space="preserve"> </t>
        </is>
      </c>
      <c r="I4" s="4" t="inlineStr">
        <is>
          <t xml:space="preserve"> </t>
        </is>
      </c>
      <c r="J4" s="4" t="inlineStr">
        <is>
          <t xml:space="preserve"> </t>
        </is>
      </c>
    </row>
    <row r="5">
      <c r="A5" s="4" t="inlineStr">
        <is>
          <t>Original issuance discount</t>
        </is>
      </c>
      <c r="B5" s="4" t="inlineStr">
        <is>
          <t xml:space="preserve"> </t>
        </is>
      </c>
      <c r="C5" s="4" t="inlineStr">
        <is>
          <t xml:space="preserve"> </t>
        </is>
      </c>
      <c r="D5" s="4" t="inlineStr">
        <is>
          <t xml:space="preserve"> </t>
        </is>
      </c>
      <c r="E5" s="4" t="inlineStr">
        <is>
          <t xml:space="preserve"> </t>
        </is>
      </c>
      <c r="F5" s="4" t="inlineStr">
        <is>
          <t xml:space="preserve"> </t>
        </is>
      </c>
      <c r="G5" s="7" t="n">
        <v>75000</v>
      </c>
      <c r="H5" s="4" t="inlineStr">
        <is>
          <t xml:space="preserve"> </t>
        </is>
      </c>
      <c r="I5" s="4" t="inlineStr">
        <is>
          <t xml:space="preserve"> </t>
        </is>
      </c>
      <c r="J5" s="4" t="inlineStr">
        <is>
          <t xml:space="preserve"> </t>
        </is>
      </c>
    </row>
    <row r="6">
      <c r="A6" s="4" t="inlineStr">
        <is>
          <t>Gross proceeds</t>
        </is>
      </c>
      <c r="B6" s="4" t="inlineStr">
        <is>
          <t xml:space="preserve"> </t>
        </is>
      </c>
      <c r="C6" s="4" t="inlineStr">
        <is>
          <t xml:space="preserve"> </t>
        </is>
      </c>
      <c r="D6" s="4" t="inlineStr">
        <is>
          <t xml:space="preserve"> </t>
        </is>
      </c>
      <c r="E6" s="4" t="inlineStr">
        <is>
          <t xml:space="preserve"> </t>
        </is>
      </c>
      <c r="F6" s="4" t="inlineStr">
        <is>
          <t xml:space="preserve"> </t>
        </is>
      </c>
      <c r="G6" s="7" t="n">
        <v>15000000</v>
      </c>
      <c r="H6" s="4" t="inlineStr">
        <is>
          <t xml:space="preserve"> </t>
        </is>
      </c>
      <c r="I6" s="4" t="inlineStr">
        <is>
          <t xml:space="preserve"> </t>
        </is>
      </c>
      <c r="J6" s="4" t="inlineStr">
        <is>
          <t xml:space="preserve"> </t>
        </is>
      </c>
    </row>
    <row r="7">
      <c r="A7" s="4" t="inlineStr">
        <is>
          <t>Due to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40400</v>
      </c>
      <c r="I7" s="4" t="inlineStr">
        <is>
          <t xml:space="preserve"> </t>
        </is>
      </c>
      <c r="J7" s="4" t="inlineStr">
        <is>
          <t xml:space="preserve"> </t>
        </is>
      </c>
    </row>
    <row r="8">
      <c r="A8" s="4" t="inlineStr">
        <is>
          <t>Due To Chromocel lCorpo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5386</v>
      </c>
    </row>
    <row r="9">
      <c r="A9" s="4" t="inlineStr">
        <is>
          <t>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31868</v>
      </c>
      <c r="I9" s="4" t="inlineStr">
        <is>
          <t xml:space="preserve"> </t>
        </is>
      </c>
      <c r="J9" s="4" t="inlineStr">
        <is>
          <t xml:space="preserve"> </t>
        </is>
      </c>
    </row>
    <row r="10">
      <c r="A10" s="4" t="inlineStr">
        <is>
          <t>Accrued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4242</v>
      </c>
      <c r="I10" s="4" t="inlineStr">
        <is>
          <t xml:space="preserve"> </t>
        </is>
      </c>
      <c r="J10" s="4" t="inlineStr">
        <is>
          <t xml:space="preserve"> </t>
        </is>
      </c>
    </row>
    <row r="11">
      <c r="A11" s="4" t="inlineStr">
        <is>
          <t>Mr Knuettel [Member] | Chief Executive Offic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scription of related party</t>
        </is>
      </c>
      <c r="B13" s="4" t="inlineStr">
        <is>
          <t>the Company and Camden Capital LLC, a company controlled by Mr. Knuettel, the Company’s Chief Executive
Officer and Chief Financial Officer, entered converted certain payables into a promissory note for $131,868. The note matures
on December 15, 2024, or, if earlier to occur, upon the closing of a public or private offering or other financing or capital-raising
transaction of any kind. As of December 31, 2024, the note was in default, though the Company has not received any notice from
Mr. Knuettel. The note accrued interest at the rate of 4.86% per annum through December 15, 2024 and 6.86% thereafter. As
of December 31, 2024, the note had an outstanding principal of $131,868 and accrued interest of $4,242.</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ries C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eferred stock, par valu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0.0001</v>
      </c>
      <c r="I16" s="8" t="n">
        <v>0.0001</v>
      </c>
      <c r="J16" s="8" t="n">
        <v>0.0001</v>
      </c>
    </row>
    <row r="17">
      <c r="A17" s="4" t="inlineStr">
        <is>
          <t>Restricted Stock Units (RS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Issued During Period, Shares, New Issues</t>
        </is>
      </c>
      <c r="B19" s="4" t="inlineStr">
        <is>
          <t xml:space="preserve"> </t>
        </is>
      </c>
      <c r="C19" s="4" t="inlineStr">
        <is>
          <t xml:space="preserve"> </t>
        </is>
      </c>
      <c r="D19" s="4" t="inlineStr">
        <is>
          <t xml:space="preserve"> </t>
        </is>
      </c>
      <c r="E19" s="6" t="n">
        <v>16667</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stricted Stock Units (RSUs) [Member] | IP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Issued During Period, Shares, New Issues</t>
        </is>
      </c>
      <c r="B22" s="4" t="inlineStr">
        <is>
          <t xml:space="preserve"> </t>
        </is>
      </c>
      <c r="C22" s="4" t="inlineStr">
        <is>
          <t xml:space="preserve"> </t>
        </is>
      </c>
      <c r="D22" s="4" t="inlineStr">
        <is>
          <t xml:space="preserve"> </t>
        </is>
      </c>
      <c r="E22" s="6" t="n">
        <v>27777</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mployment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mployment Agreement</t>
        </is>
      </c>
      <c r="B25" s="4" t="inlineStr">
        <is>
          <t xml:space="preserve"> </t>
        </is>
      </c>
      <c r="C25" s="4" t="inlineStr">
        <is>
          <t xml:space="preserve"> the board of directors of the Company (the “Board”) received a demand letter from an attorney
representing Chromocell Holdings and Christian Kopfli, the Company’s former Chief Executive Officer and former Chief Strategy
Officer. Mr. Kopfli alleged an improper termination for “cause” and claimed to seek monetary damages in the amount
of $479,169. Of the $479,169 asserted by Mr. Kopfli, as of December 31, 2024, the Company had accrued $363,091 in compensation
expenses associated with Mr. Kopfli’s prior employment with the Company</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sultant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mployment Agreement</t>
        </is>
      </c>
      <c r="B28" s="4" t="inlineStr">
        <is>
          <t xml:space="preserve"> </t>
        </is>
      </c>
      <c r="C28" s="4" t="inlineStr">
        <is>
          <t xml:space="preserve"> </t>
        </is>
      </c>
      <c r="D28" s="4" t="inlineStr">
        <is>
          <t xml:space="preserve"> </t>
        </is>
      </c>
      <c r="E28" s="4" t="inlineStr">
        <is>
          <t xml:space="preserve"> </t>
        </is>
      </c>
      <c r="F28" s="4" t="inlineStr">
        <is>
          <t xml:space="preserve">Under the Consultant Agreement, Camden
accrued a consulting fee for the period June 6, 2022 through August 31, 2022 of $10,000 per month and effective September 1, 2022,
began to accrue a consulting fee of $20,000 per month, payable in cash at the rate of $5,000 per month (a minimum of $1,125 per
week), with the remainder accrued. All accrued consulting fees are payable as of the earliest of a sale or liquidation of the Company,
the Company’s bankruptcy or three days after Post-registration Approval. The Consultant Agreement provides for the following
equity awards to Camden: (i) an option, awarded as of January 10, 2023, to acquire 22,223 shares of the Company’s Common
Stock, vesting quarterly over 10 quarters and beginning October 1, 2022, with the option having an exercise price equal to the
fair market value of the Company’s Common Stock on the date of grant and expiring on the 10th anniversary of the date of
grant; (ii) an option, awarded as of January 10, 2023, to acquire 2,778 shares of the Company’s Common Stock, vesting 100%
upon the sooner of the sale of the Company or Post-registration Approval, with the option having an exercise price equal to the
fair market value of the Company’s Common Stock on the date of grant and expiring on the 10th anniversary of the date of
grant; and (iii) a RSU, awarded as of January 10, 2023, of 16,667 shares of the Company’s Common Stock, vesting 100% on the
day after the first trading window that opens after Post-registration Approval.  </t>
        </is>
      </c>
      <c r="G28" s="4" t="inlineStr">
        <is>
          <t xml:space="preserve"> </t>
        </is>
      </c>
      <c r="H28" s="4" t="inlineStr">
        <is>
          <t xml:space="preserve"> </t>
        </is>
      </c>
      <c r="I28" s="4" t="inlineStr">
        <is>
          <t xml:space="preserve"> </t>
        </is>
      </c>
      <c r="J28" s="4" t="inlineStr">
        <is>
          <t xml:space="preserve"> </t>
        </is>
      </c>
    </row>
    <row r="29">
      <c r="A29" s="4" t="inlineStr">
        <is>
          <t>Consultant Agreement [Member] | Restricted Stock Units (RS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mployment Agreement</t>
        </is>
      </c>
      <c r="B31" s="4" t="inlineStr">
        <is>
          <t xml:space="preserve"> </t>
        </is>
      </c>
      <c r="C31" s="4" t="inlineStr">
        <is>
          <t xml:space="preserve"> </t>
        </is>
      </c>
      <c r="D31" s="4" t="inlineStr">
        <is>
          <t xml:space="preserve"> </t>
        </is>
      </c>
      <c r="E31" s="4" t="inlineStr">
        <is>
          <t>we amended and restated the Consultant Agreement by entering into an Amended and Restated Consultant Agreement
with Camden whereby the RSU for 16,667 shares of Common Stock was cancelled, and the Company agreed to grant Camden
an option to acquire 27,777 shares of Common Stock within 30 days of the closing of the IPO. As of June 23, 2023, such
RSU for 16,667 shares of the Company’s Common Stock had not vested, and no expense was recorded on the Company’s
consolidated financial statements.</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tribution Agreement [Member] | Series C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scription of preferred stock redeemable</t>
        </is>
      </c>
      <c r="B34" s="4" t="inlineStr">
        <is>
          <t xml:space="preserve"> </t>
        </is>
      </c>
      <c r="C34" s="4" t="inlineStr">
        <is>
          <t xml:space="preserve"> </t>
        </is>
      </c>
      <c r="D34" s="4" t="inlineStr">
        <is>
          <t>the Company entered into a side letter to the Contribution Agreement (the “Holdings Side Letter”)
with Chromocell Holdings. Pursuant to the side letter, upon closing of the Company’s IPO: (a) Chromocell Holdings re-assumed
all $1.6 million in direct liabilities previously assumed by the Company in accordance with the Contribution Agreement, (b) Chromocell
Holdings waived the Company’s obligations to make a cash payment in the amount of $0.6 million to Chromocell Holdings, and
(c) in consideration thereof, the Company issued to Chromocell Holdings 2,600 shares of Series C Convertible Redeemable Preferred
Stock of the Company, par value of $0.0001 per share (the “Series C Preferred Stock”).</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Outstanding Principal on Notes (Details) - USD ($)</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Outstanding principal</t>
        </is>
      </c>
      <c r="B3" s="4" t="inlineStr">
        <is>
          <t xml:space="preserve"> </t>
        </is>
      </c>
      <c r="C3" s="7" t="n">
        <v>771928</v>
      </c>
    </row>
    <row r="4">
      <c r="A4" s="4" t="inlineStr">
        <is>
          <t>Unamortized debt discount</t>
        </is>
      </c>
      <c r="B4" s="4" t="inlineStr">
        <is>
          <t xml:space="preserve"> </t>
        </is>
      </c>
      <c r="C4" s="6" t="n">
        <v>21846</v>
      </c>
    </row>
    <row r="5">
      <c r="A5" s="4" t="inlineStr">
        <is>
          <t>Outstanding principal, net of debt discount</t>
        </is>
      </c>
      <c r="B5" s="4" t="inlineStr">
        <is>
          <t xml:space="preserve"> </t>
        </is>
      </c>
      <c r="C5" s="6" t="n">
        <v>750082</v>
      </c>
    </row>
    <row r="6">
      <c r="A6" s="4" t="inlineStr">
        <is>
          <t>Unamortized debt discount</t>
        </is>
      </c>
      <c r="B6" s="4" t="inlineStr">
        <is>
          <t xml:space="preserve"> </t>
        </is>
      </c>
      <c r="C6" s="6" t="n">
        <v>-21846</v>
      </c>
    </row>
    <row r="7">
      <c r="A7" s="4" t="inlineStr">
        <is>
          <t>Loan Payable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Outstanding principal</t>
        </is>
      </c>
      <c r="B9" s="7" t="n">
        <v>2181628</v>
      </c>
      <c r="C9" s="6" t="n">
        <v>205008</v>
      </c>
    </row>
    <row r="10">
      <c r="A10" s="4" t="inlineStr">
        <is>
          <t>Unamortized debt discount</t>
        </is>
      </c>
      <c r="B10" s="6" t="n">
        <v>127426</v>
      </c>
      <c r="C10" s="6" t="n">
        <v>2729</v>
      </c>
    </row>
    <row r="11">
      <c r="A11" s="4" t="inlineStr">
        <is>
          <t>Outstanding principal, net of debt discount</t>
        </is>
      </c>
      <c r="B11" s="6" t="n">
        <v>2054202</v>
      </c>
      <c r="C11" s="6" t="n">
        <v>202279</v>
      </c>
    </row>
    <row r="12">
      <c r="A12" s="4" t="inlineStr">
        <is>
          <t>Unamortized debt discount</t>
        </is>
      </c>
      <c r="B12" s="6" t="n">
        <v>-127426</v>
      </c>
      <c r="C12" s="6" t="n">
        <v>-2729</v>
      </c>
    </row>
    <row r="13">
      <c r="A13" s="4" t="inlineStr">
        <is>
          <t>Loan Payable [Member] | May Promissory Note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Outstanding principal</t>
        </is>
      </c>
      <c r="B15" s="6" t="n">
        <v>1455416</v>
      </c>
      <c r="C15" s="4" t="inlineStr">
        <is>
          <t xml:space="preserve"> </t>
        </is>
      </c>
    </row>
    <row r="16">
      <c r="A16" s="4" t="inlineStr">
        <is>
          <t>Unamortized debt discount</t>
        </is>
      </c>
      <c r="B16" s="4" t="inlineStr">
        <is>
          <t xml:space="preserve"> </t>
        </is>
      </c>
      <c r="C16" s="4" t="inlineStr">
        <is>
          <t xml:space="preserve"> </t>
        </is>
      </c>
    </row>
    <row r="17">
      <c r="A17" s="4" t="inlineStr">
        <is>
          <t>Outstanding principal, net of debt discount</t>
        </is>
      </c>
      <c r="B17" s="6" t="n">
        <v>1455416</v>
      </c>
      <c r="C17" s="4" t="inlineStr">
        <is>
          <t xml:space="preserve"> </t>
        </is>
      </c>
    </row>
    <row r="18">
      <c r="A18" s="4" t="inlineStr">
        <is>
          <t>Unamortized debt discount</t>
        </is>
      </c>
      <c r="B18" s="4" t="inlineStr">
        <is>
          <t xml:space="preserve"> </t>
        </is>
      </c>
      <c r="C18" s="4" t="inlineStr">
        <is>
          <t xml:space="preserve"> </t>
        </is>
      </c>
    </row>
    <row r="19">
      <c r="A19" s="4" t="inlineStr">
        <is>
          <t>Loan Payable [Member] | Convertible Notes Payable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Outstanding principal</t>
        </is>
      </c>
      <c r="B21" s="6" t="n">
        <v>726212</v>
      </c>
      <c r="C21" s="4" t="inlineStr">
        <is>
          <t xml:space="preserve"> </t>
        </is>
      </c>
    </row>
    <row r="22">
      <c r="A22" s="4" t="inlineStr">
        <is>
          <t>Unamortized debt discount</t>
        </is>
      </c>
      <c r="B22" s="6" t="n">
        <v>127426</v>
      </c>
      <c r="C22" s="4" t="inlineStr">
        <is>
          <t xml:space="preserve"> </t>
        </is>
      </c>
    </row>
    <row r="23">
      <c r="A23" s="4" t="inlineStr">
        <is>
          <t>Outstanding principal, net of debt discount</t>
        </is>
      </c>
      <c r="B23" s="6" t="n">
        <v>598786</v>
      </c>
      <c r="C23" s="4" t="inlineStr">
        <is>
          <t xml:space="preserve"> </t>
        </is>
      </c>
    </row>
    <row r="24">
      <c r="A24" s="4" t="inlineStr">
        <is>
          <t>Unamortized debt discount</t>
        </is>
      </c>
      <c r="B24" s="7" t="n">
        <v>-127426</v>
      </c>
      <c r="C24" s="4" t="inlineStr">
        <is>
          <t xml:space="preserve"> </t>
        </is>
      </c>
    </row>
    <row r="25">
      <c r="A25" s="4" t="inlineStr">
        <is>
          <t>Loan Payable [Member] | Investor Note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Outstanding principal</t>
        </is>
      </c>
      <c r="B27" s="4" t="inlineStr">
        <is>
          <t xml:space="preserve"> </t>
        </is>
      </c>
      <c r="C27" s="6" t="n">
        <v>205008</v>
      </c>
    </row>
    <row r="28">
      <c r="A28" s="4" t="inlineStr">
        <is>
          <t>Unamortized debt discount</t>
        </is>
      </c>
      <c r="B28" s="4" t="inlineStr">
        <is>
          <t xml:space="preserve"> </t>
        </is>
      </c>
      <c r="C28" s="6" t="n">
        <v>2729</v>
      </c>
    </row>
    <row r="29">
      <c r="A29" s="4" t="inlineStr">
        <is>
          <t>Outstanding principal, net of debt discount</t>
        </is>
      </c>
      <c r="B29" s="4" t="inlineStr">
        <is>
          <t xml:space="preserve"> </t>
        </is>
      </c>
      <c r="C29" s="6" t="n">
        <v>202279</v>
      </c>
    </row>
    <row r="30">
      <c r="A30" s="4" t="inlineStr">
        <is>
          <t>Unamortized debt discount</t>
        </is>
      </c>
      <c r="B30" s="4" t="inlineStr">
        <is>
          <t xml:space="preserve"> </t>
        </is>
      </c>
      <c r="C30" s="6" t="n">
        <v>-2729</v>
      </c>
    </row>
    <row r="31">
      <c r="A31" s="4" t="inlineStr">
        <is>
          <t>Investor Loan [Member]</t>
        </is>
      </c>
      <c r="B31" s="4" t="inlineStr">
        <is>
          <t xml:space="preserve"> </t>
        </is>
      </c>
      <c r="C31" s="4" t="inlineStr">
        <is>
          <t xml:space="preserve"> </t>
        </is>
      </c>
    </row>
    <row r="32">
      <c r="A32" s="3" t="inlineStr">
        <is>
          <t>Short-Term Debt [Line Items]</t>
        </is>
      </c>
      <c r="B32" s="4" t="inlineStr">
        <is>
          <t xml:space="preserve"> </t>
        </is>
      </c>
      <c r="C32" s="4" t="inlineStr">
        <is>
          <t xml:space="preserve"> </t>
        </is>
      </c>
    </row>
    <row r="33">
      <c r="A33" s="4" t="inlineStr">
        <is>
          <t>Outstanding principal</t>
        </is>
      </c>
      <c r="B33" s="4" t="inlineStr">
        <is>
          <t xml:space="preserve"> </t>
        </is>
      </c>
      <c r="C33" s="6" t="n">
        <v>450000</v>
      </c>
    </row>
    <row r="34">
      <c r="A34" s="4" t="inlineStr">
        <is>
          <t>Unamortized debt discount</t>
        </is>
      </c>
      <c r="B34" s="4" t="inlineStr">
        <is>
          <t xml:space="preserve"> </t>
        </is>
      </c>
      <c r="C34" s="6" t="n">
        <v>133676</v>
      </c>
    </row>
    <row r="35">
      <c r="A35" s="4" t="inlineStr">
        <is>
          <t>Outstanding principal, net of debt discount</t>
        </is>
      </c>
      <c r="B35" s="4" t="inlineStr">
        <is>
          <t xml:space="preserve"> </t>
        </is>
      </c>
      <c r="C35" s="6" t="n">
        <v>316324</v>
      </c>
    </row>
    <row r="36">
      <c r="A36" s="4" t="inlineStr">
        <is>
          <t>Unamortized debt discount</t>
        </is>
      </c>
      <c r="B36" s="4" t="inlineStr">
        <is>
          <t xml:space="preserve"> </t>
        </is>
      </c>
      <c r="C36" s="6" t="n">
        <v>-133676</v>
      </c>
    </row>
    <row r="37">
      <c r="A37" s="4" t="inlineStr">
        <is>
          <t>Investor Loan [Member] | Investor Note [Member]</t>
        </is>
      </c>
      <c r="B37" s="4" t="inlineStr">
        <is>
          <t xml:space="preserve"> </t>
        </is>
      </c>
      <c r="C37" s="4" t="inlineStr">
        <is>
          <t xml:space="preserve"> </t>
        </is>
      </c>
    </row>
    <row r="38">
      <c r="A38" s="3" t="inlineStr">
        <is>
          <t>Short-Term Debt [Line Items]</t>
        </is>
      </c>
      <c r="B38" s="4" t="inlineStr">
        <is>
          <t xml:space="preserve"> </t>
        </is>
      </c>
      <c r="C38" s="4" t="inlineStr">
        <is>
          <t xml:space="preserve"> </t>
        </is>
      </c>
    </row>
    <row r="39">
      <c r="A39" s="4" t="inlineStr">
        <is>
          <t>Outstanding principal</t>
        </is>
      </c>
      <c r="B39" s="4" t="inlineStr">
        <is>
          <t xml:space="preserve"> </t>
        </is>
      </c>
      <c r="C39" s="6" t="n">
        <v>450000</v>
      </c>
    </row>
    <row r="40">
      <c r="A40" s="4" t="inlineStr">
        <is>
          <t>Unamortized debt discount</t>
        </is>
      </c>
      <c r="B40" s="4" t="inlineStr">
        <is>
          <t xml:space="preserve"> </t>
        </is>
      </c>
      <c r="C40" s="6" t="n">
        <v>133676</v>
      </c>
    </row>
    <row r="41">
      <c r="A41" s="4" t="inlineStr">
        <is>
          <t>Outstanding principal, net of debt discount</t>
        </is>
      </c>
      <c r="B41" s="4" t="inlineStr">
        <is>
          <t xml:space="preserve"> </t>
        </is>
      </c>
      <c r="C41" s="6" t="n">
        <v>316324</v>
      </c>
    </row>
    <row r="42">
      <c r="A42" s="4" t="inlineStr">
        <is>
          <t>Unamortized debt discount</t>
        </is>
      </c>
      <c r="B42" s="4" t="inlineStr">
        <is>
          <t xml:space="preserve"> </t>
        </is>
      </c>
      <c r="C42" s="7" t="n">
        <v>-13367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T56"/>
  <sheetViews>
    <sheetView workbookViewId="0">
      <selection activeCell="A1" sqref="A1"/>
    </sheetView>
  </sheetViews>
  <sheetFormatPr baseColWidth="8" defaultRowHeight="15"/>
  <cols>
    <col width="80" customWidth="1" min="1" max="1"/>
    <col width="80" customWidth="1" min="2" max="2"/>
    <col width="21" customWidth="1" min="3" max="3"/>
    <col width="80" customWidth="1" min="4" max="4"/>
    <col width="21" customWidth="1" min="5" max="5"/>
    <col width="80" customWidth="1" min="6" max="6"/>
    <col width="22" customWidth="1" min="7" max="7"/>
    <col width="80" customWidth="1" min="8" max="8"/>
    <col width="80" customWidth="1" min="9" max="9"/>
    <col width="21" customWidth="1" min="10" max="10"/>
    <col width="22" customWidth="1" min="11" max="11"/>
    <col width="29" customWidth="1" min="12" max="12"/>
    <col width="80" customWidth="1" min="13" max="13"/>
    <col width="29" customWidth="1" min="14" max="14"/>
    <col width="21" customWidth="1" min="15" max="15"/>
    <col width="21" customWidth="1" min="16" max="16"/>
    <col width="22" customWidth="1" min="17" max="17"/>
    <col width="21" customWidth="1" min="18" max="18"/>
    <col width="21" customWidth="1" min="19" max="19"/>
    <col width="22" customWidth="1" min="20" max="20"/>
  </cols>
  <sheetData>
    <row r="1">
      <c r="A1" s="1" t="inlineStr">
        <is>
          <t>NOTES PAYABLE (Details Narrative)</t>
        </is>
      </c>
      <c r="L1" s="2" t="inlineStr">
        <is>
          <t>12 Months Ended</t>
        </is>
      </c>
    </row>
    <row r="2">
      <c r="B2" s="2" t="inlineStr">
        <is>
          <t>Jul. 24, 2024 USD ($)</t>
        </is>
      </c>
      <c r="C2" s="2" t="inlineStr">
        <is>
          <t>May 10, 2024 USD ($)</t>
        </is>
      </c>
      <c r="D2" s="2" t="inlineStr">
        <is>
          <t>Feb. 10, 2024</t>
        </is>
      </c>
      <c r="E2" s="2" t="inlineStr">
        <is>
          <t>Sep. 01, 2023 shares</t>
        </is>
      </c>
      <c r="F2" s="2" t="inlineStr">
        <is>
          <t>Jun. 23, 2023</t>
        </is>
      </c>
      <c r="G2" s="2" t="inlineStr">
        <is>
          <t>Apr. 17, 2023 USD ($)</t>
        </is>
      </c>
      <c r="H2" s="2" t="inlineStr">
        <is>
          <t>Feb. 27, 2023</t>
        </is>
      </c>
      <c r="I2" s="2" t="inlineStr">
        <is>
          <t>Dec. 06, 2022 USD ($)</t>
        </is>
      </c>
      <c r="J2" s="2" t="inlineStr">
        <is>
          <t>Nov. 13, 2022 shares</t>
        </is>
      </c>
      <c r="K2" s="2" t="inlineStr">
        <is>
          <t>Apr. 02, 2022 USD ($)</t>
        </is>
      </c>
      <c r="L2" s="2" t="inlineStr">
        <is>
          <t>Dec. 31, 2024 USD ($) shares</t>
        </is>
      </c>
      <c r="M2" s="2" t="inlineStr">
        <is>
          <t>Aug. 17, 2024</t>
        </is>
      </c>
      <c r="N2" s="2" t="inlineStr">
        <is>
          <t>Dec. 31, 2023 USD ($) shares</t>
        </is>
      </c>
      <c r="O2" s="2" t="inlineStr">
        <is>
          <t>Jan. 30, 2024 shares</t>
        </is>
      </c>
      <c r="P2" s="2" t="inlineStr">
        <is>
          <t>Nov. 13, 2023 shares</t>
        </is>
      </c>
      <c r="Q2" s="2" t="inlineStr">
        <is>
          <t>Oct. 12, 2023 USD ($)</t>
        </is>
      </c>
      <c r="R2" s="2" t="inlineStr">
        <is>
          <t>Oct. 10, 2023 shares</t>
        </is>
      </c>
      <c r="S2" s="2" t="inlineStr">
        <is>
          <t>Aug. 17, 2023 shares</t>
        </is>
      </c>
      <c r="T2" s="2" t="inlineStr">
        <is>
          <t>Feb. 04,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nvertible Notes Payable,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7" t="n">
        <v>450000</v>
      </c>
    </row>
    <row r="5">
      <c r="A5" s="4" t="inlineStr">
        <is>
          <t>Amortization of Debt Discount (Premi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150000</v>
      </c>
      <c r="L5" s="7" t="n">
        <v>692020</v>
      </c>
      <c r="M5" s="4" t="inlineStr">
        <is>
          <t xml:space="preserve"> </t>
        </is>
      </c>
      <c r="N5" s="7" t="n">
        <v>188119</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Investment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0" t="n">
        <v>0.5</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Debt Instrument, Maturity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Feb.  03,  2023</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Interest Expens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581055</v>
      </c>
      <c r="M8" s="4" t="inlineStr">
        <is>
          <t xml:space="preserve"> </t>
        </is>
      </c>
      <c r="N8" s="7" t="n">
        <v>309094</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Related Party Transaction, Description of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the Investor Note was amended. The maturity date was extended from its original due date of February 3,
2023 to May 15, 2023, in return for the Company agreeing to pay 2% per month in accrued interest and the third party agreeing
to settle its outstanding debt, including accrued interests in shares of Common Stock at the IPO</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Debt Conversion, Description</t>
        </is>
      </c>
      <c r="B10" s="4" t="inlineStr">
        <is>
          <t xml:space="preserve"> </t>
        </is>
      </c>
      <c r="C10" s="4" t="inlineStr">
        <is>
          <t xml:space="preserve"> </t>
        </is>
      </c>
      <c r="D10" s="4" t="inlineStr">
        <is>
          <t xml:space="preserve"> </t>
        </is>
      </c>
      <c r="E10" s="4" t="inlineStr">
        <is>
          <t xml:space="preserve"> </t>
        </is>
      </c>
      <c r="F10" s="4" t="inlineStr">
        <is>
          <t>(ii) in consideration therefor, issued
to such holder 50,000 shares of Common Stock. The Company determined that this extension qualified as a modification of the Investor
Note rather than an extinguishment. The Company recorded an expense of $126,000 from the issuance of the 556 shares of Common
Stock based on a share price of $22.68. The $22.68 share price was based on a third-party valuation of the Company’s Common
Stock, with certain adjustments as set forth below in detail in Note 7 – Stockholders’ Equity.</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ommon Stock, Shares, Issue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6103813</v>
      </c>
      <c r="M11" s="4" t="inlineStr">
        <is>
          <t xml:space="preserve"> </t>
        </is>
      </c>
      <c r="N11" s="6" t="n">
        <v>3906300</v>
      </c>
      <c r="O11" s="4" t="inlineStr">
        <is>
          <t xml:space="preserve"> </t>
        </is>
      </c>
      <c r="P11" s="4" t="inlineStr">
        <is>
          <t xml:space="preserve"> </t>
        </is>
      </c>
      <c r="Q11" s="4" t="inlineStr">
        <is>
          <t xml:space="preserve"> </t>
        </is>
      </c>
      <c r="R11" s="4" t="inlineStr">
        <is>
          <t xml:space="preserve"> </t>
        </is>
      </c>
      <c r="S11" s="6" t="n">
        <v>30000</v>
      </c>
      <c r="T11" s="4" t="inlineStr">
        <is>
          <t xml:space="preserve"> </t>
        </is>
      </c>
    </row>
    <row r="12">
      <c r="A12" s="4" t="inlineStr">
        <is>
          <t>Resale Agreements, Collateral Rights in Event of Default Related to Securities to be Reso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In addition, pursuant
to the Investor Note Side Letters, the Company agreed to register the 8,890 shares of Common Stock (5,556 issued for the June
23, 2023 side letter, and 3,334 issued for the August 17, 2023 side letter) for resale. The Company recorded an expense of $75,600
from the issuance of the 3,333 shares of Common Stock based on a share price of $22.68. The $22.68 share price was based on a
third-party valuation of the Company’s Common Stock, with certain adjustments as set forth below in detail in Note 7 –
Stockholders’ Equity.</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IP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Debt Conversion, Converted Instrument, Shares Issued | shares</t>
        </is>
      </c>
      <c r="B15" s="4" t="inlineStr">
        <is>
          <t xml:space="preserve"> </t>
        </is>
      </c>
      <c r="C15" s="4" t="inlineStr">
        <is>
          <t xml:space="preserve"> </t>
        </is>
      </c>
      <c r="D15" s="4" t="inlineStr">
        <is>
          <t xml:space="preserve"> </t>
        </is>
      </c>
      <c r="E15" s="6" t="n">
        <v>42767</v>
      </c>
      <c r="F15" s="4" t="inlineStr">
        <is>
          <t xml:space="preserve"> </t>
        </is>
      </c>
      <c r="G15" s="4" t="inlineStr">
        <is>
          <t xml:space="preserve"> </t>
        </is>
      </c>
      <c r="H15" s="4" t="inlineStr">
        <is>
          <t xml:space="preserve"> </t>
        </is>
      </c>
      <c r="I15" s="4" t="inlineStr">
        <is>
          <t xml:space="preserve"> </t>
        </is>
      </c>
      <c r="J15" s="6" t="n">
        <v>87727</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Investor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Common Stock, Shares, Issued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77778</v>
      </c>
      <c r="P18" s="6" t="n">
        <v>3334</v>
      </c>
      <c r="Q18" s="4" t="inlineStr">
        <is>
          <t xml:space="preserve"> </t>
        </is>
      </c>
      <c r="R18" s="6" t="n">
        <v>3334</v>
      </c>
      <c r="S18" s="4" t="inlineStr">
        <is>
          <t xml:space="preserve"> </t>
        </is>
      </c>
      <c r="T18" s="4" t="inlineStr">
        <is>
          <t xml:space="preserve"> </t>
        </is>
      </c>
    </row>
    <row r="19">
      <c r="A19" s="4" t="inlineStr">
        <is>
          <t>Interest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98036</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Interest and Deb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5517</v>
      </c>
      <c r="M20" s="4" t="inlineStr">
        <is>
          <t xml:space="preserve"> </t>
        </is>
      </c>
      <c r="N20" s="7" t="n">
        <v>98036</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Director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Debt Conversion,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the Company entered into a bridge loan for working capital purposes, with various accredited investors, all
of whom are pre-existing stockholders, in the aggregate principal amount of $393,808 (the “April Bridge Financing”).
During the year ended December 31, 2023, the Company received $389,808, in Advances from certain participating investors. Such
Advances accrued interest at a rate of 8% per annum until close of the April Bridge Financing on April 17, 2023, for a total of
$1,870 in aggregate interest on all Advances.</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Not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175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Interest Expense, Operating and Nonoperat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75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Demutualization by Insurance Entity, Securities Issued, Gross Policy Cred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150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Bridge Lo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Debt Instrument, Issued, Principal</t>
        </is>
      </c>
      <c r="B29" s="4" t="inlineStr">
        <is>
          <t xml:space="preserve"> </t>
        </is>
      </c>
      <c r="C29" s="4" t="inlineStr">
        <is>
          <t xml:space="preserve"> </t>
        </is>
      </c>
      <c r="D29" s="4" t="inlineStr">
        <is>
          <t xml:space="preserve"> </t>
        </is>
      </c>
      <c r="E29" s="4" t="inlineStr">
        <is>
          <t xml:space="preserve"> </t>
        </is>
      </c>
      <c r="F29" s="4" t="inlineStr">
        <is>
          <t xml:space="preserve"> </t>
        </is>
      </c>
      <c r="G29" s="7" t="n">
        <v>198128</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Promissory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Interest Expense, Debt, Excluding Amortiz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24575</v>
      </c>
      <c r="M32" s="4" t="inlineStr">
        <is>
          <t xml:space="preserve"> </t>
        </is>
      </c>
      <c r="N32" s="6" t="n">
        <v>10425</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Professional Advisor Fee</t>
        </is>
      </c>
      <c r="B33" s="4" t="inlineStr">
        <is>
          <t xml:space="preserve"> </t>
        </is>
      </c>
      <c r="C33" s="7" t="n">
        <v>145541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Debt Interest Rate</t>
        </is>
      </c>
      <c r="B34" s="4" t="inlineStr">
        <is>
          <t xml:space="preserve"> </t>
        </is>
      </c>
      <c r="C34" s="11" t="n">
        <v>0.048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Principal Amount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455416</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Promissory Accrued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46817</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Promissory Note [Member] | IP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7" t="n">
        <v>210000</v>
      </c>
      <c r="R39" s="4" t="inlineStr">
        <is>
          <t xml:space="preserve"> </t>
        </is>
      </c>
      <c r="S39" s="4" t="inlineStr">
        <is>
          <t xml:space="preserve"> </t>
        </is>
      </c>
      <c r="T39" s="4" t="inlineStr">
        <is>
          <t xml:space="preserve"> </t>
        </is>
      </c>
    </row>
    <row r="40">
      <c r="A40" s="4" t="inlineStr">
        <is>
          <t>Debt Instrument, Repurchas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7" t="n">
        <v>175000</v>
      </c>
      <c r="R40" s="4" t="inlineStr">
        <is>
          <t xml:space="preserve"> </t>
        </is>
      </c>
      <c r="S40" s="4" t="inlineStr">
        <is>
          <t xml:space="preserve"> </t>
        </is>
      </c>
      <c r="T40" s="4" t="inlineStr">
        <is>
          <t xml:space="preserve"> </t>
        </is>
      </c>
    </row>
    <row r="41">
      <c r="A41" s="4" t="inlineStr">
        <is>
          <t>Recission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Debt Conversion, Description</t>
        </is>
      </c>
      <c r="B43" s="4" t="inlineStr">
        <is>
          <t xml:space="preserve"> </t>
        </is>
      </c>
      <c r="C43" s="4" t="inlineStr">
        <is>
          <t xml:space="preserve"> </t>
        </is>
      </c>
      <c r="D43" s="4" t="inlineStr">
        <is>
          <t xml:space="preserve"> pursuant
to which the Company rescinded 111,129 shares of Common Stock held by such affiliates of A.G.P. and agreed to refund an aggregate
of $91,512 paid by such affiliates of A.G.P. in consideration therefor within 30 days of the effective date of the Stock Rescission
Agreement. At December 31, 2024, all such amounts have been paid pursuant to the Representative Affiliate Transactions and there
are no remaining obligations thereto.</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Convertible No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Interest Expense, Debt, Excluding Amortiz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86390</v>
      </c>
      <c r="M46" s="4" t="inlineStr">
        <is>
          <t xml:space="preserve"> </t>
        </is>
      </c>
      <c r="N46" s="6" t="n">
        <v>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Promissory Accrued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99</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Aggregate Principal Amount</t>
        </is>
      </c>
      <c r="B48" s="7" t="n">
        <v>75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Unamortized Debt Disc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27426</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Interest Expense Tot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7" t="n">
        <v>19418</v>
      </c>
      <c r="M50" s="4" t="inlineStr">
        <is>
          <t xml:space="preserve"> </t>
        </is>
      </c>
      <c r="N50" s="7" t="n">
        <v>0</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July Note Conversion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Debt Conversion, Description</t>
        </is>
      </c>
      <c r="B53" s="4" t="inlineStr">
        <is>
          <t>The July Note is convertible by the holder thereof in whole or in part at any time after issuance
and prior to the July Note Maturity Date into shares of Common Stock based on a conversion price (the “July Note Conversion
Price”) of $1.506 per share (the “July Note Conversion Shares”), which cannot be reduced below $0.231 per share,
and is subject to customary adjustments for stock splits, stock dividends, recapitalization and other similar transactions. Notwithstanding
the foregoing, such conversions are subject to (i) a 4.99% beneficial ownership limitation contained in the Note, which may
be increased to 9.99% upon 61 days’ prior written notice to the Company by the July Note Holder, and (ii) the Exchange Cap
(as defined below). The Company has agreed to hold a meeting of its stockholders to seek approval of a waiver of the Exchange
Cap - no later than ninety (90) days from July 24, 2024. Under the applicable rules of the NYSE American LLC, in no event may
the Company issue to July Note Holder and any of its affiliates under the CEF Purchase Agreement (as defined below), or otherwise,
more than 1,152,764 shares of Common Stock, which number of shares represents 19.99% of the shares of the Common Stock outstanding
immediately prior to the execution of the CEF Purchase Agreement (the “Exchange Cap”).</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July Note Conversion Amou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Debt Conversion, Description</t>
        </is>
      </c>
      <c r="B56" s="4" t="inlineStr">
        <is>
          <t>The
July Note is redeemable by the Company in whole or in part at any time after issuance and prior to the July Note Maturity Date
in cash at a price equal to 110% of the greater of (i) the July Note Note’s outstanding principal amount, plus all accrued
but unpaid interest and late charges due under the July Note (the “July Note Conversion Amount”) being redeemed as
of the date on which such redemption will occur (the “Company Optional Redemption Date”) and (ii) the product of (1)
the number of July Note Conversion Shares then issuable under the July Note multiplied by (2) the highest closing sale price of
the Common Stock on any trading day during the period commencing on the date immediately preceding the date of the Company Optional
Redemption Notice (as defined below) and ending on the trading day immediately prior to the date the Company makes the entire
paymen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sheetData>
  <mergeCells count="2">
    <mergeCell ref="L1:N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fair value of each stock option granted (Details) - $ / shares</t>
        </is>
      </c>
      <c r="B1" s="2" t="inlineStr">
        <is>
          <t>12 Months Ended</t>
        </is>
      </c>
    </row>
    <row r="2">
      <c r="B2" s="2" t="inlineStr">
        <is>
          <t>Dec. 31, 2024</t>
        </is>
      </c>
      <c r="C2" s="2" t="inlineStr">
        <is>
          <t>Dec. 31, 2023</t>
        </is>
      </c>
    </row>
    <row r="3">
      <c r="A3" s="3" t="inlineStr">
        <is>
          <t>Offsetting Assets [Line Items]</t>
        </is>
      </c>
      <c r="B3" s="4" t="inlineStr">
        <is>
          <t xml:space="preserve"> </t>
        </is>
      </c>
      <c r="C3" s="4" t="inlineStr">
        <is>
          <t xml:space="preserve"> </t>
        </is>
      </c>
    </row>
    <row r="4">
      <c r="A4" s="4" t="inlineStr">
        <is>
          <t>Exercise price</t>
        </is>
      </c>
      <c r="B4" s="9" t="n">
        <v>7.5</v>
      </c>
      <c r="C4" s="4" t="inlineStr">
        <is>
          <t xml:space="preserve"> </t>
        </is>
      </c>
    </row>
    <row r="5">
      <c r="A5" s="4" t="inlineStr">
        <is>
          <t>Equity Option [Member]</t>
        </is>
      </c>
      <c r="B5" s="4" t="inlineStr">
        <is>
          <t xml:space="preserve"> </t>
        </is>
      </c>
      <c r="C5" s="4" t="inlineStr">
        <is>
          <t xml:space="preserve"> </t>
        </is>
      </c>
    </row>
    <row r="6">
      <c r="A6" s="3" t="inlineStr">
        <is>
          <t>Offsetting Assets [Line Items]</t>
        </is>
      </c>
      <c r="B6" s="4" t="inlineStr">
        <is>
          <t xml:space="preserve"> </t>
        </is>
      </c>
      <c r="C6" s="4" t="inlineStr">
        <is>
          <t xml:space="preserve"> </t>
        </is>
      </c>
    </row>
    <row r="7">
      <c r="A7" s="4" t="inlineStr">
        <is>
          <t>Exercise price</t>
        </is>
      </c>
      <c r="B7" s="4" t="inlineStr">
        <is>
          <t xml:space="preserve"> </t>
        </is>
      </c>
      <c r="C7" s="9" t="n">
        <v>22.68</v>
      </c>
    </row>
    <row r="8">
      <c r="A8" s="4" t="inlineStr">
        <is>
          <t>Expected dividend yield</t>
        </is>
      </c>
      <c r="B8" s="10" t="n">
        <v>0</v>
      </c>
      <c r="C8" s="10" t="n">
        <v>0</v>
      </c>
    </row>
    <row r="9">
      <c r="A9" s="4" t="inlineStr">
        <is>
          <t>Risk-free interest rate</t>
        </is>
      </c>
      <c r="B9" s="12" t="n">
        <v>0.042</v>
      </c>
      <c r="C9" s="4" t="inlineStr">
        <is>
          <t xml:space="preserve"> </t>
        </is>
      </c>
    </row>
    <row r="10">
      <c r="A10" s="4" t="inlineStr">
        <is>
          <t>Expected option life (in years)</t>
        </is>
      </c>
      <c r="B10" s="4" t="inlineStr">
        <is>
          <t>10 years</t>
        </is>
      </c>
      <c r="C10" s="4" t="inlineStr">
        <is>
          <t>10 years</t>
        </is>
      </c>
    </row>
    <row r="11">
      <c r="A11" s="4" t="inlineStr">
        <is>
          <t>Equity Option [Member] | Minimum [Member]</t>
        </is>
      </c>
      <c r="B11" s="4" t="inlineStr">
        <is>
          <t xml:space="preserve"> </t>
        </is>
      </c>
      <c r="C11" s="4" t="inlineStr">
        <is>
          <t xml:space="preserve"> </t>
        </is>
      </c>
    </row>
    <row r="12">
      <c r="A12" s="3" t="inlineStr">
        <is>
          <t>Offsetting Assets [Line Items]</t>
        </is>
      </c>
      <c r="B12" s="4" t="inlineStr">
        <is>
          <t xml:space="preserve"> </t>
        </is>
      </c>
      <c r="C12" s="4" t="inlineStr">
        <is>
          <t xml:space="preserve"> </t>
        </is>
      </c>
    </row>
    <row r="13">
      <c r="A13" s="4" t="inlineStr">
        <is>
          <t>Exercise price</t>
        </is>
      </c>
      <c r="B13" s="8" t="n">
        <v>0.0073</v>
      </c>
      <c r="C13" s="4" t="inlineStr">
        <is>
          <t xml:space="preserve"> </t>
        </is>
      </c>
    </row>
    <row r="14">
      <c r="A14" s="4" t="inlineStr">
        <is>
          <t>Risk-free interest rate</t>
        </is>
      </c>
      <c r="B14" s="4" t="inlineStr">
        <is>
          <t xml:space="preserve"> </t>
        </is>
      </c>
      <c r="C14" s="12" t="n">
        <v>0.035</v>
      </c>
    </row>
    <row r="15">
      <c r="A15" s="4" t="inlineStr">
        <is>
          <t>Expected volatility</t>
        </is>
      </c>
      <c r="B15" s="10" t="n">
        <v>1.96</v>
      </c>
      <c r="C15" s="10" t="n">
        <v>1.57</v>
      </c>
    </row>
    <row r="16">
      <c r="A16" s="4" t="inlineStr">
        <is>
          <t>Equity Option [Member] | Maximum [Member]</t>
        </is>
      </c>
      <c r="B16" s="4" t="inlineStr">
        <is>
          <t xml:space="preserve"> </t>
        </is>
      </c>
      <c r="C16" s="4" t="inlineStr">
        <is>
          <t xml:space="preserve"> </t>
        </is>
      </c>
    </row>
    <row r="17">
      <c r="A17" s="3" t="inlineStr">
        <is>
          <t>Offsetting Assets [Line Items]</t>
        </is>
      </c>
      <c r="B17" s="4" t="inlineStr">
        <is>
          <t xml:space="preserve"> </t>
        </is>
      </c>
      <c r="C17" s="4" t="inlineStr">
        <is>
          <t xml:space="preserve"> </t>
        </is>
      </c>
    </row>
    <row r="18">
      <c r="A18" s="4" t="inlineStr">
        <is>
          <t>Exercise price</t>
        </is>
      </c>
      <c r="B18" s="8" t="n">
        <v>0.013</v>
      </c>
      <c r="C18" s="4" t="inlineStr">
        <is>
          <t xml:space="preserve"> </t>
        </is>
      </c>
    </row>
    <row r="19">
      <c r="A19" s="4" t="inlineStr">
        <is>
          <t>Risk-free interest rate</t>
        </is>
      </c>
      <c r="B19" s="4" t="inlineStr">
        <is>
          <t xml:space="preserve"> </t>
        </is>
      </c>
      <c r="C19" s="12" t="n">
        <v>0.0393</v>
      </c>
    </row>
    <row r="20">
      <c r="A20" s="4" t="inlineStr">
        <is>
          <t>Expected volatility</t>
        </is>
      </c>
      <c r="B20" s="10" t="n">
        <v>2.01</v>
      </c>
      <c r="C20" s="10" t="n">
        <v>1.58</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26" customWidth="1" min="2" max="2"/>
    <col width="25" customWidth="1" min="3" max="3"/>
  </cols>
  <sheetData>
    <row r="1">
      <c r="A1" s="1" t="inlineStr">
        <is>
          <t>Schedule of analysis of the stock option grant (Details) - $ / share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Outstanding December 31, 2022</t>
        </is>
      </c>
      <c r="B4" s="6" t="n">
        <v>197560</v>
      </c>
      <c r="C4" s="6" t="n">
        <v>50002</v>
      </c>
    </row>
    <row r="5">
      <c r="A5" s="4" t="inlineStr">
        <is>
          <t>Outstanding December 31, 2022</t>
        </is>
      </c>
      <c r="B5" s="9" t="n">
        <v>22.68</v>
      </c>
      <c r="C5" s="9" t="n">
        <v>22.68</v>
      </c>
    </row>
    <row r="6">
      <c r="A6" s="4" t="inlineStr">
        <is>
          <t>Outstanding December 31, 2022</t>
        </is>
      </c>
      <c r="B6" s="4" t="inlineStr">
        <is>
          <t>9 years 29 days</t>
        </is>
      </c>
      <c r="C6" s="4" t="inlineStr">
        <is>
          <t>9 years 9 months 3 days</t>
        </is>
      </c>
    </row>
    <row r="7">
      <c r="A7" s="4" t="inlineStr">
        <is>
          <t>Granted</t>
        </is>
      </c>
      <c r="B7" s="6" t="n">
        <v>684000</v>
      </c>
      <c r="C7" s="6" t="n">
        <v>158670</v>
      </c>
    </row>
    <row r="8">
      <c r="A8" s="4" t="inlineStr">
        <is>
          <t>Granted</t>
        </is>
      </c>
      <c r="B8" s="9" t="n">
        <v>1.26</v>
      </c>
      <c r="C8" s="9" t="n">
        <v>22.68</v>
      </c>
    </row>
    <row r="9">
      <c r="A9" s="4" t="inlineStr">
        <is>
          <t>Granted</t>
        </is>
      </c>
      <c r="B9" s="4" t="inlineStr">
        <is>
          <t>10 years</t>
        </is>
      </c>
      <c r="C9" s="4" t="inlineStr">
        <is>
          <t>10 years</t>
        </is>
      </c>
    </row>
    <row r="10">
      <c r="A10" s="4" t="inlineStr">
        <is>
          <t>Expired</t>
        </is>
      </c>
      <c r="B10" s="6" t="n">
        <v>-11111</v>
      </c>
      <c r="C10" s="6" t="n">
        <v>-11111</v>
      </c>
    </row>
    <row r="11">
      <c r="A11" s="4" t="inlineStr">
        <is>
          <t>Expired</t>
        </is>
      </c>
      <c r="B11" s="9" t="n">
        <v>-22.68</v>
      </c>
      <c r="C11" s="9" t="n">
        <v>-22.68</v>
      </c>
    </row>
    <row r="12">
      <c r="A12" s="4" t="inlineStr">
        <is>
          <t>Exercised</t>
        </is>
      </c>
      <c r="B12" s="4" t="inlineStr">
        <is>
          <t xml:space="preserve"> </t>
        </is>
      </c>
      <c r="C12" s="4" t="inlineStr">
        <is>
          <t xml:space="preserve"> </t>
        </is>
      </c>
    </row>
    <row r="13">
      <c r="A13" s="4" t="inlineStr">
        <is>
          <t>Exercised</t>
        </is>
      </c>
      <c r="B13" s="4" t="inlineStr">
        <is>
          <t xml:space="preserve"> </t>
        </is>
      </c>
      <c r="C13" s="4" t="inlineStr">
        <is>
          <t xml:space="preserve"> </t>
        </is>
      </c>
    </row>
    <row r="14">
      <c r="A14" s="4" t="inlineStr">
        <is>
          <t>Outstanding December 31, 2023</t>
        </is>
      </c>
      <c r="B14" s="6" t="n">
        <v>870449</v>
      </c>
      <c r="C14" s="6" t="n">
        <v>197560</v>
      </c>
    </row>
    <row r="15">
      <c r="A15" s="4" t="inlineStr">
        <is>
          <t>Outstanding December 31, 2023</t>
        </is>
      </c>
      <c r="B15" s="9" t="n">
        <v>5.85</v>
      </c>
      <c r="C15" s="9" t="n">
        <v>22.68</v>
      </c>
    </row>
    <row r="16">
      <c r="A16" s="4" t="inlineStr">
        <is>
          <t>Outstanding December 31, 2023</t>
        </is>
      </c>
      <c r="B16" s="4" t="inlineStr">
        <is>
          <t>9 years 4 months 24 days</t>
        </is>
      </c>
      <c r="C16" s="4" t="inlineStr">
        <is>
          <t>9 years 3 months 26 days</t>
        </is>
      </c>
    </row>
    <row r="17">
      <c r="A17" s="4" t="inlineStr">
        <is>
          <t>Exercisable December 31, 2023</t>
        </is>
      </c>
      <c r="B17" s="6" t="n">
        <v>309521</v>
      </c>
      <c r="C17" s="6" t="n">
        <v>84131</v>
      </c>
    </row>
    <row r="18">
      <c r="A18" s="4" t="inlineStr">
        <is>
          <t>Exercisable December 31, 2023</t>
        </is>
      </c>
      <c r="B18" s="9" t="n">
        <v>11.14</v>
      </c>
      <c r="C18" s="9" t="n">
        <v>22.68</v>
      </c>
    </row>
    <row r="19">
      <c r="A19" s="4" t="inlineStr">
        <is>
          <t>Exercisable December 31, 2023</t>
        </is>
      </c>
      <c r="B19" s="4" t="inlineStr">
        <is>
          <t>8 years 10 months 14 days</t>
        </is>
      </c>
      <c r="C19" s="4" t="inlineStr">
        <is>
          <t>9 years 2 months 12 days</t>
        </is>
      </c>
    </row>
    <row r="20">
      <c r="A20" s="4" t="inlineStr">
        <is>
          <t>Expired</t>
        </is>
      </c>
      <c r="B20" s="9" t="n">
        <v>22.68</v>
      </c>
      <c r="C20" s="9" t="n">
        <v>22.68</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 xml:space="preserve"> Schedule of nonvested options (Details) - $ / share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Non-vested at December 31, 2022</t>
        </is>
      </c>
      <c r="B4" s="6" t="n">
        <v>113429</v>
      </c>
      <c r="C4" s="6" t="n">
        <v>45556</v>
      </c>
    </row>
    <row r="5">
      <c r="A5" s="4" t="inlineStr">
        <is>
          <t>Non-vested at December 31, 2022</t>
        </is>
      </c>
      <c r="B5" s="9" t="n">
        <v>22.68</v>
      </c>
      <c r="C5" s="9" t="n">
        <v>22.68</v>
      </c>
    </row>
    <row r="6">
      <c r="A6" s="4" t="inlineStr">
        <is>
          <t>Granted</t>
        </is>
      </c>
      <c r="B6" s="6" t="n">
        <v>684000</v>
      </c>
      <c r="C6" s="6" t="n">
        <v>158670</v>
      </c>
    </row>
    <row r="7">
      <c r="A7" s="4" t="inlineStr">
        <is>
          <t>Granted</t>
        </is>
      </c>
      <c r="B7" s="9" t="n">
        <v>1.26</v>
      </c>
      <c r="C7" s="9" t="n">
        <v>22.68</v>
      </c>
    </row>
    <row r="8">
      <c r="A8" s="4" t="inlineStr">
        <is>
          <t>Vested</t>
        </is>
      </c>
      <c r="B8" s="6" t="n">
        <v>-236501</v>
      </c>
      <c r="C8" s="6" t="n">
        <v>-90797</v>
      </c>
    </row>
    <row r="9">
      <c r="A9" s="4" t="inlineStr">
        <is>
          <t>Vested</t>
        </is>
      </c>
      <c r="B9" s="9" t="n">
        <v>7.58</v>
      </c>
      <c r="C9" s="4" t="inlineStr">
        <is>
          <t xml:space="preserve"> </t>
        </is>
      </c>
    </row>
    <row r="10">
      <c r="A10" s="4" t="inlineStr">
        <is>
          <t>Forfeited</t>
        </is>
      </c>
      <c r="B10" s="4" t="inlineStr">
        <is>
          <t xml:space="preserve"> </t>
        </is>
      </c>
      <c r="C10" s="4" t="inlineStr">
        <is>
          <t xml:space="preserve"> </t>
        </is>
      </c>
    </row>
    <row r="11">
      <c r="A11" s="4" t="inlineStr">
        <is>
          <t>Forfeited</t>
        </is>
      </c>
      <c r="B11" s="4" t="inlineStr">
        <is>
          <t xml:space="preserve"> </t>
        </is>
      </c>
      <c r="C11" s="4" t="inlineStr">
        <is>
          <t xml:space="preserve"> </t>
        </is>
      </c>
    </row>
    <row r="12">
      <c r="A12" s="4" t="inlineStr">
        <is>
          <t>Non-vested at December 31, 2023</t>
        </is>
      </c>
      <c r="B12" s="6" t="n">
        <v>560928</v>
      </c>
      <c r="C12" s="6" t="n">
        <v>113429</v>
      </c>
    </row>
    <row r="13">
      <c r="A13" s="4" t="inlineStr">
        <is>
          <t>Non-vested at December 31, 2023</t>
        </is>
      </c>
      <c r="B13" s="9" t="n">
        <v>2.93</v>
      </c>
      <c r="C13" s="9" t="n">
        <v>22.68</v>
      </c>
    </row>
    <row r="14">
      <c r="A14" s="4" t="inlineStr">
        <is>
          <t>Vested</t>
        </is>
      </c>
      <c r="B14" s="4" t="inlineStr">
        <is>
          <t xml:space="preserve"> </t>
        </is>
      </c>
      <c r="C14" s="9" t="n">
        <v>22.68</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26" customWidth="1" min="2" max="2"/>
    <col width="14" customWidth="1" min="3" max="3"/>
  </cols>
  <sheetData>
    <row r="1">
      <c r="A1" s="1" t="inlineStr">
        <is>
          <t>Schedule of nonvested warrants (Details) - $ / share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Non-vested at December 31, 2023</t>
        </is>
      </c>
      <c r="B4" s="4" t="inlineStr">
        <is>
          <t xml:space="preserve"> </t>
        </is>
      </c>
      <c r="C4" s="4" t="inlineStr">
        <is>
          <t xml:space="preserve"> </t>
        </is>
      </c>
    </row>
    <row r="5">
      <c r="A5" s="4" t="inlineStr">
        <is>
          <t>Granted</t>
        </is>
      </c>
      <c r="B5" s="6" t="n">
        <v>55000</v>
      </c>
      <c r="C5" s="4" t="inlineStr">
        <is>
          <t xml:space="preserve"> </t>
        </is>
      </c>
    </row>
    <row r="6">
      <c r="A6" s="4" t="inlineStr">
        <is>
          <t>Granted</t>
        </is>
      </c>
      <c r="B6" s="9" t="n">
        <v>7.5</v>
      </c>
      <c r="C6" s="4" t="inlineStr">
        <is>
          <t xml:space="preserve"> </t>
        </is>
      </c>
    </row>
    <row r="7">
      <c r="A7" s="4" t="inlineStr">
        <is>
          <t>Granted</t>
        </is>
      </c>
      <c r="B7" s="4" t="inlineStr">
        <is>
          <t>4 years 10 months 17 days</t>
        </is>
      </c>
      <c r="C7" s="4" t="inlineStr">
        <is>
          <t xml:space="preserve"> </t>
        </is>
      </c>
    </row>
    <row r="8">
      <c r="A8" s="4" t="inlineStr">
        <is>
          <t>Expired</t>
        </is>
      </c>
      <c r="B8" s="4" t="inlineStr">
        <is>
          <t xml:space="preserve"> </t>
        </is>
      </c>
      <c r="C8" s="4" t="inlineStr">
        <is>
          <t xml:space="preserve"> </t>
        </is>
      </c>
    </row>
    <row r="9">
      <c r="A9" s="4" t="inlineStr">
        <is>
          <t>Expired</t>
        </is>
      </c>
      <c r="B9" s="4" t="inlineStr">
        <is>
          <t xml:space="preserve"> </t>
        </is>
      </c>
      <c r="C9" s="4" t="inlineStr">
        <is>
          <t xml:space="preserve"> </t>
        </is>
      </c>
    </row>
    <row r="10">
      <c r="A10" s="4" t="inlineStr">
        <is>
          <t>Exercised</t>
        </is>
      </c>
      <c r="B10" s="4" t="inlineStr">
        <is>
          <t xml:space="preserve"> </t>
        </is>
      </c>
      <c r="C10" s="4" t="inlineStr">
        <is>
          <t xml:space="preserve"> </t>
        </is>
      </c>
    </row>
    <row r="11">
      <c r="A11" s="4" t="inlineStr">
        <is>
          <t>Exercised</t>
        </is>
      </c>
      <c r="B11" s="4" t="inlineStr">
        <is>
          <t xml:space="preserve"> </t>
        </is>
      </c>
      <c r="C11" s="4" t="inlineStr">
        <is>
          <t xml:space="preserve"> </t>
        </is>
      </c>
    </row>
    <row r="12">
      <c r="A12" s="4" t="inlineStr">
        <is>
          <t>Outstanding December 31, 2024</t>
        </is>
      </c>
      <c r="B12" s="6" t="n">
        <v>55000</v>
      </c>
      <c r="C12" s="4" t="inlineStr">
        <is>
          <t xml:space="preserve"> </t>
        </is>
      </c>
    </row>
    <row r="13">
      <c r="A13" s="4" t="inlineStr">
        <is>
          <t>Outstanding December 31, 2024</t>
        </is>
      </c>
      <c r="B13" s="9" t="n">
        <v>7.5</v>
      </c>
      <c r="C13" s="4" t="inlineStr">
        <is>
          <t xml:space="preserve"> </t>
        </is>
      </c>
    </row>
    <row r="14">
      <c r="A14" s="4" t="inlineStr">
        <is>
          <t>Outstanding December 31, 2024</t>
        </is>
      </c>
      <c r="B14" s="4" t="inlineStr">
        <is>
          <t>4 years 4 months 17 days</t>
        </is>
      </c>
      <c r="C14" s="4" t="inlineStr">
        <is>
          <t xml:space="preserve"> </t>
        </is>
      </c>
    </row>
    <row r="15">
      <c r="A15" s="4" t="inlineStr">
        <is>
          <t>Exercisable December 31, 2024</t>
        </is>
      </c>
      <c r="B15" s="6" t="n">
        <v>55000</v>
      </c>
      <c r="C15" s="4" t="inlineStr">
        <is>
          <t xml:space="preserve"> </t>
        </is>
      </c>
    </row>
    <row r="16">
      <c r="A16" s="4" t="inlineStr">
        <is>
          <t>Exercisable December 31, 2024</t>
        </is>
      </c>
      <c r="B16" s="9" t="n">
        <v>7.5</v>
      </c>
      <c r="C16" s="4" t="inlineStr">
        <is>
          <t xml:space="preserve"> </t>
        </is>
      </c>
    </row>
    <row r="17">
      <c r="A17" s="4" t="inlineStr">
        <is>
          <t>Exercisable December 31, 2024</t>
        </is>
      </c>
      <c r="B17" s="4" t="inlineStr">
        <is>
          <t>4 years 4 months 17 days</t>
        </is>
      </c>
      <c r="C17" s="4" t="inlineStr">
        <is>
          <t xml:space="preserve"> </t>
        </is>
      </c>
    </row>
    <row r="18">
      <c r="A18" s="4" t="inlineStr">
        <is>
          <t>Non-vested at December 31, 2023</t>
        </is>
      </c>
      <c r="B18" s="4" t="inlineStr">
        <is>
          <t xml:space="preserve"> </t>
        </is>
      </c>
      <c r="C18" s="4" t="inlineStr">
        <is>
          <t xml:space="preserve"> </t>
        </is>
      </c>
    </row>
    <row r="19">
      <c r="A19" s="4" t="inlineStr">
        <is>
          <t>Granted</t>
        </is>
      </c>
      <c r="B19" s="9" t="n">
        <v>7.5</v>
      </c>
      <c r="C19" s="4" t="inlineStr">
        <is>
          <t xml:space="preserve"> </t>
        </is>
      </c>
    </row>
    <row r="20">
      <c r="A20" s="4" t="inlineStr">
        <is>
          <t>Vested</t>
        </is>
      </c>
      <c r="B20" s="6" t="n">
        <v>-55000</v>
      </c>
      <c r="C20" s="4" t="inlineStr">
        <is>
          <t xml:space="preserve"> </t>
        </is>
      </c>
    </row>
    <row r="21">
      <c r="A21" s="4" t="inlineStr">
        <is>
          <t>Vested</t>
        </is>
      </c>
      <c r="B21" s="9" t="n">
        <v>7.5</v>
      </c>
      <c r="C21" s="4" t="inlineStr">
        <is>
          <t xml:space="preserve"> </t>
        </is>
      </c>
    </row>
    <row r="22">
      <c r="A22" s="4" t="inlineStr">
        <is>
          <t>Forfeited</t>
        </is>
      </c>
      <c r="B22" s="4" t="inlineStr">
        <is>
          <t xml:space="preserve"> </t>
        </is>
      </c>
      <c r="C22" s="4" t="inlineStr">
        <is>
          <t xml:space="preserve"> </t>
        </is>
      </c>
    </row>
    <row r="23">
      <c r="A23" s="4" t="inlineStr">
        <is>
          <t>Forfeited</t>
        </is>
      </c>
      <c r="B23" s="4" t="inlineStr">
        <is>
          <t xml:space="preserve"> </t>
        </is>
      </c>
      <c r="C23" s="4" t="inlineStr">
        <is>
          <t xml:space="preserve"> </t>
        </is>
      </c>
    </row>
    <row r="24">
      <c r="A24" s="4" t="inlineStr">
        <is>
          <t>Non-vested at December 31, 2024</t>
        </is>
      </c>
      <c r="B24" s="4" t="inlineStr">
        <is>
          <t xml:space="preserve"> </t>
        </is>
      </c>
      <c r="C24" s="6" t="n">
        <v>113429</v>
      </c>
    </row>
    <row r="25">
      <c r="A25" s="4" t="inlineStr">
        <is>
          <t>Non-vested at December 31, 2024</t>
        </is>
      </c>
      <c r="B25" s="4" t="inlineStr">
        <is>
          <t xml:space="preserve"> </t>
        </is>
      </c>
      <c r="C25"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chedule of nonvested RSUs (Details) - $ / share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Non-vested at December 31, 2023</t>
        </is>
      </c>
      <c r="B4" s="4" t="inlineStr">
        <is>
          <t xml:space="preserve"> </t>
        </is>
      </c>
      <c r="C4" s="4" t="inlineStr">
        <is>
          <t xml:space="preserve"> </t>
        </is>
      </c>
    </row>
    <row r="5">
      <c r="A5" s="4" t="inlineStr">
        <is>
          <t>Non-vested at December 31, 2024</t>
        </is>
      </c>
      <c r="B5" s="9" t="n">
        <v>1.08</v>
      </c>
      <c r="C5" s="4" t="inlineStr">
        <is>
          <t xml:space="preserve"> </t>
        </is>
      </c>
    </row>
    <row r="6">
      <c r="A6" s="4" t="inlineStr">
        <is>
          <t>Granted</t>
        </is>
      </c>
      <c r="B6" s="6" t="n">
        <v>356664</v>
      </c>
      <c r="C6" s="4" t="inlineStr">
        <is>
          <t xml:space="preserve"> </t>
        </is>
      </c>
    </row>
    <row r="7">
      <c r="A7" s="4" t="inlineStr">
        <is>
          <t>Granted</t>
        </is>
      </c>
      <c r="B7" s="9" t="n">
        <v>1.12</v>
      </c>
      <c r="C7" s="4" t="inlineStr">
        <is>
          <t xml:space="preserve"> </t>
        </is>
      </c>
    </row>
    <row r="8">
      <c r="A8" s="4" t="inlineStr">
        <is>
          <t>Vested</t>
        </is>
      </c>
      <c r="B8" s="6" t="n">
        <v>64498</v>
      </c>
      <c r="C8" s="4" t="inlineStr">
        <is>
          <t xml:space="preserve"> </t>
        </is>
      </c>
    </row>
    <row r="9">
      <c r="A9" s="4" t="inlineStr">
        <is>
          <t>Vested</t>
        </is>
      </c>
      <c r="B9" s="9" t="n">
        <v>-1.3</v>
      </c>
      <c r="C9" s="4" t="inlineStr">
        <is>
          <t xml:space="preserve"> </t>
        </is>
      </c>
    </row>
    <row r="10">
      <c r="A10" s="4" t="inlineStr">
        <is>
          <t>Forfeited</t>
        </is>
      </c>
      <c r="B10" s="4" t="inlineStr">
        <is>
          <t xml:space="preserve"> </t>
        </is>
      </c>
      <c r="C10" s="4" t="inlineStr">
        <is>
          <t xml:space="preserve"> </t>
        </is>
      </c>
    </row>
    <row r="11">
      <c r="A11" s="4" t="inlineStr">
        <is>
          <t>Forfeited</t>
        </is>
      </c>
      <c r="B11" s="4" t="inlineStr">
        <is>
          <t xml:space="preserve"> </t>
        </is>
      </c>
      <c r="C11" s="4" t="inlineStr">
        <is>
          <t xml:space="preserve"> </t>
        </is>
      </c>
    </row>
    <row r="12">
      <c r="A12" s="4" t="inlineStr">
        <is>
          <t>Non-vested at December 31, 2024</t>
        </is>
      </c>
      <c r="B12" s="6" t="n">
        <v>292166</v>
      </c>
      <c r="C12"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R7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80" customWidth="1" min="8" max="8"/>
    <col width="80" customWidth="1" min="9" max="9"/>
    <col width="14" customWidth="1" min="10" max="10"/>
    <col width="80" customWidth="1" min="11" max="11"/>
    <col width="16" customWidth="1" min="12" max="12"/>
    <col width="80" customWidth="1" min="13" max="13"/>
    <col width="14" customWidth="1" min="14" max="14"/>
    <col width="14" customWidth="1" min="15" max="15"/>
    <col width="14" customWidth="1" min="16" max="16"/>
    <col width="14" customWidth="1" min="17" max="17"/>
    <col width="14" customWidth="1" min="18" max="18"/>
  </cols>
  <sheetData>
    <row r="1">
      <c r="A1" s="1" t="inlineStr">
        <is>
          <t>STOCKHOLDERS’ EQUITY (Details Narrative) - USD ($)</t>
        </is>
      </c>
      <c r="L1" s="2" t="inlineStr">
        <is>
          <t>12 Months Ended</t>
        </is>
      </c>
    </row>
    <row r="2">
      <c r="B2" s="2" t="inlineStr">
        <is>
          <t>Nov. 18, 2024</t>
        </is>
      </c>
      <c r="C2" s="2" t="inlineStr">
        <is>
          <t>Oct. 22, 2024</t>
        </is>
      </c>
      <c r="D2" s="2" t="inlineStr">
        <is>
          <t>Aug. 12, 2024</t>
        </is>
      </c>
      <c r="E2" s="2" t="inlineStr">
        <is>
          <t>Jun. 12, 2024</t>
        </is>
      </c>
      <c r="F2" s="2" t="inlineStr">
        <is>
          <t>Jun. 12, 2024</t>
        </is>
      </c>
      <c r="G2" s="2" t="inlineStr">
        <is>
          <t>Apr. 17, 2024</t>
        </is>
      </c>
      <c r="H2" s="2" t="inlineStr">
        <is>
          <t>Feb. 21, 2024</t>
        </is>
      </c>
      <c r="I2" s="2" t="inlineStr">
        <is>
          <t>Feb. 15, 2024</t>
        </is>
      </c>
      <c r="J2" s="2" t="inlineStr">
        <is>
          <t>Feb. 10, 2024</t>
        </is>
      </c>
      <c r="K2" s="2" t="inlineStr">
        <is>
          <t>Nov. 22, 2023</t>
        </is>
      </c>
      <c r="L2" s="2" t="inlineStr">
        <is>
          <t>Dec. 31, 2024</t>
        </is>
      </c>
      <c r="M2" s="2" t="inlineStr">
        <is>
          <t>Oct. 11, 2024</t>
        </is>
      </c>
      <c r="N2" s="2" t="inlineStr">
        <is>
          <t>Dec. 31, 2023</t>
        </is>
      </c>
      <c r="O2" s="2" t="inlineStr">
        <is>
          <t>Jul. 26, 2024</t>
        </is>
      </c>
      <c r="P2" s="2" t="inlineStr">
        <is>
          <t>Oct. 11, 2023</t>
        </is>
      </c>
      <c r="Q2" s="2" t="inlineStr">
        <is>
          <t>Aug. 17, 2023</t>
        </is>
      </c>
      <c r="R2" s="2" t="inlineStr">
        <is>
          <t>Aug. 10,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6103813</v>
      </c>
      <c r="M4" s="4" t="inlineStr">
        <is>
          <t xml:space="preserve"> </t>
        </is>
      </c>
      <c r="N4" s="6" t="n">
        <v>3906300</v>
      </c>
      <c r="O4" s="4" t="inlineStr">
        <is>
          <t xml:space="preserve"> </t>
        </is>
      </c>
      <c r="P4" s="4" t="inlineStr">
        <is>
          <t xml:space="preserve"> </t>
        </is>
      </c>
      <c r="Q4" s="6" t="n">
        <v>30000</v>
      </c>
      <c r="R4" s="4" t="inlineStr">
        <is>
          <t xml:space="preserve"> </t>
        </is>
      </c>
    </row>
    <row r="5">
      <c r="A5" s="4" t="inlineStr">
        <is>
          <t>Value per common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8" t="n">
        <v>0.0001</v>
      </c>
      <c r="M5" s="4" t="inlineStr">
        <is>
          <t xml:space="preserve"> </t>
        </is>
      </c>
      <c r="N5" s="8" t="n">
        <v>0.0001</v>
      </c>
      <c r="O5" s="4" t="inlineStr">
        <is>
          <t xml:space="preserve"> </t>
        </is>
      </c>
      <c r="P5" s="4" t="inlineStr">
        <is>
          <t xml:space="preserve"> </t>
        </is>
      </c>
      <c r="Q5" s="4" t="inlineStr">
        <is>
          <t xml:space="preserve"> </t>
        </is>
      </c>
      <c r="R5" s="9" t="n">
        <v>37.71</v>
      </c>
    </row>
    <row r="6">
      <c r="A6" s="4" t="inlineStr">
        <is>
          <t>Other Underwriting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5900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tockholders' Equity Note, Stock Spl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the Company effected a 9-for-1 reverse stock split. All share and per share amounts have been retrospectively
adjusted for the reverse stock split.</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tock Issued During Period, Shares, Restricted Stock Award, Forfeited</t>
        </is>
      </c>
      <c r="B8" s="4" t="inlineStr">
        <is>
          <t xml:space="preserve"> </t>
        </is>
      </c>
      <c r="C8" s="4" t="inlineStr">
        <is>
          <t xml:space="preserve"> </t>
        </is>
      </c>
      <c r="D8" s="4" t="inlineStr">
        <is>
          <t xml:space="preserve"> </t>
        </is>
      </c>
      <c r="E8" s="6" t="n">
        <v>1944444</v>
      </c>
      <c r="F8" s="4" t="inlineStr">
        <is>
          <t xml:space="preserve"> </t>
        </is>
      </c>
      <c r="G8" s="6" t="n">
        <v>13374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ale of Stock, Description of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in consideration therefor,
the Company would issue upon close of the IPO, and regardless of whether the Company would have issued any shares of Series B
Preferred Stock, an aggregate of 4,167 shares (such shares, the “Standby Shares”) of Common Stock to the Standby Investor
(such agreement, the “Series B Securities Purchase Agreement”). In addition, pursuant to the Series B Securities Purchase
Agreement, the Company was required to file a registration statement within 180 calendar days after consummation of the IPO, providing
for the resale of the Standby Shares and shares of Common Stock issuable upon conversion of the Series B Preferred Stock, if issued.</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Proceeds from (Repayments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214757</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ggregate purchase of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7" t="n">
        <v>30000000</v>
      </c>
      <c r="P11" s="4" t="inlineStr">
        <is>
          <t xml:space="preserve"> </t>
        </is>
      </c>
      <c r="Q11" s="4" t="inlineStr">
        <is>
          <t xml:space="preserve"> </t>
        </is>
      </c>
      <c r="R11" s="4" t="inlineStr">
        <is>
          <t xml:space="preserve"> </t>
        </is>
      </c>
    </row>
    <row r="12">
      <c r="A12" s="4" t="inlineStr">
        <is>
          <t>Options share gran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684000</v>
      </c>
      <c r="M12" s="4" t="inlineStr">
        <is>
          <t xml:space="preserve"> </t>
        </is>
      </c>
      <c r="N12" s="6" t="n">
        <v>158670</v>
      </c>
      <c r="O12" s="4" t="inlineStr">
        <is>
          <t xml:space="preserve"> </t>
        </is>
      </c>
      <c r="P12" s="4" t="inlineStr">
        <is>
          <t xml:space="preserve"> </t>
        </is>
      </c>
      <c r="Q12" s="4" t="inlineStr">
        <is>
          <t xml:space="preserve"> </t>
        </is>
      </c>
      <c r="R12" s="4" t="inlineStr">
        <is>
          <t xml:space="preserve"> </t>
        </is>
      </c>
    </row>
    <row r="13">
      <c r="A13" s="4" t="inlineStr">
        <is>
          <t>Value of intellectual prope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7" t="n">
        <v>44800000</v>
      </c>
    </row>
    <row r="14">
      <c r="A14" s="4" t="inlineStr">
        <is>
          <t>Common shares outstanding (as conver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6103813</v>
      </c>
      <c r="M14" s="4" t="inlineStr">
        <is>
          <t xml:space="preserve"> </t>
        </is>
      </c>
      <c r="N14" s="6" t="n">
        <v>3906300</v>
      </c>
      <c r="O14" s="4" t="inlineStr">
        <is>
          <t xml:space="preserve"> </t>
        </is>
      </c>
      <c r="P14" s="4" t="inlineStr">
        <is>
          <t xml:space="preserve"> </t>
        </is>
      </c>
      <c r="Q14" s="4" t="inlineStr">
        <is>
          <t xml:space="preserve"> </t>
        </is>
      </c>
      <c r="R14" s="6" t="n">
        <v>1187302</v>
      </c>
    </row>
    <row r="15">
      <c r="A15" s="4" t="inlineStr">
        <is>
          <t>Llliquidity dis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10" t="n">
        <v>0.2</v>
      </c>
    </row>
    <row r="16">
      <c r="A16" s="4" t="inlineStr">
        <is>
          <t>Minority dis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10" t="n">
        <v>0.2</v>
      </c>
    </row>
    <row r="17">
      <c r="A17" s="4" t="inlineStr">
        <is>
          <t>Fair value of the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9" t="n">
        <v>22.68</v>
      </c>
    </row>
    <row r="18">
      <c r="A18" s="4" t="inlineStr">
        <is>
          <t>Total number of options gran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684000</v>
      </c>
      <c r="M18" s="4" t="inlineStr">
        <is>
          <t xml:space="preserve"> </t>
        </is>
      </c>
      <c r="N18" s="6" t="n">
        <v>158670</v>
      </c>
      <c r="O18" s="4" t="inlineStr">
        <is>
          <t xml:space="preserve"> </t>
        </is>
      </c>
      <c r="P18" s="4" t="inlineStr">
        <is>
          <t xml:space="preserve"> </t>
        </is>
      </c>
      <c r="Q18" s="4" t="inlineStr">
        <is>
          <t xml:space="preserve"> </t>
        </is>
      </c>
      <c r="R18" s="4" t="inlineStr">
        <is>
          <t xml:space="preserve"> </t>
        </is>
      </c>
    </row>
    <row r="19">
      <c r="A19" s="4" t="inlineStr">
        <is>
          <t>Exercise price for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9" t="n">
        <v>0.73</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Intrinsic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7" t="n">
        <v>0</v>
      </c>
      <c r="M20" s="4" t="inlineStr">
        <is>
          <t xml:space="preserve"> </t>
        </is>
      </c>
      <c r="N20" s="7" t="n">
        <v>0</v>
      </c>
      <c r="O20" s="4" t="inlineStr">
        <is>
          <t xml:space="preserve"> </t>
        </is>
      </c>
      <c r="P20" s="4" t="inlineStr">
        <is>
          <t xml:space="preserve"> </t>
        </is>
      </c>
      <c r="Q20" s="4" t="inlineStr">
        <is>
          <t xml:space="preserve"> </t>
        </is>
      </c>
      <c r="R20" s="4" t="inlineStr">
        <is>
          <t xml:space="preserve"> </t>
        </is>
      </c>
    </row>
    <row r="21">
      <c r="A21" s="4" t="inlineStr">
        <is>
          <t>Amortiz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455561</v>
      </c>
      <c r="M21" s="4" t="inlineStr">
        <is>
          <t xml:space="preserve"> </t>
        </is>
      </c>
      <c r="N21" s="7" t="n">
        <v>1733233</v>
      </c>
      <c r="O21" s="4" t="inlineStr">
        <is>
          <t xml:space="preserve"> </t>
        </is>
      </c>
      <c r="P21" s="4" t="inlineStr">
        <is>
          <t xml:space="preserve"> </t>
        </is>
      </c>
      <c r="Q21" s="4" t="inlineStr">
        <is>
          <t xml:space="preserve"> </t>
        </is>
      </c>
      <c r="R21" s="4" t="inlineStr">
        <is>
          <t xml:space="preserve"> </t>
        </is>
      </c>
    </row>
    <row r="22">
      <c r="A22" s="4" t="inlineStr">
        <is>
          <t>Unamortized stock op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7" t="n">
        <v>1295319</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Period for the unamortized stock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2 years 4 days</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Total number of options gran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55000</v>
      </c>
      <c r="M24" s="4" t="inlineStr">
        <is>
          <t xml:space="preserve"> </t>
        </is>
      </c>
      <c r="N24" s="6" t="n">
        <v>0</v>
      </c>
      <c r="O24" s="4" t="inlineStr">
        <is>
          <t xml:space="preserve"> </t>
        </is>
      </c>
      <c r="P24" s="4" t="inlineStr">
        <is>
          <t xml:space="preserve"> </t>
        </is>
      </c>
      <c r="Q24" s="4" t="inlineStr">
        <is>
          <t xml:space="preserve"> </t>
        </is>
      </c>
      <c r="R24" s="4" t="inlineStr">
        <is>
          <t xml:space="preserve"> </t>
        </is>
      </c>
    </row>
    <row r="25">
      <c r="A25" s="4" t="inlineStr">
        <is>
          <t>Exercise price for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9" t="n">
        <v>7.5</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escription of warrant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the Company issued warrants to purchase up to 55,000 shares of Common Stock to the representative of the
underwriters of the IPO (the “Representative”). These warrants have an exercise price of $7.50, have a cashless exercise
provision, are exercisable 180 days following the commencement of sales of the shares of Common Stock of the IPO and have an expiration
date of February 21, 2029</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Warrants granted,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356664</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Warrants granted,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6667</v>
      </c>
      <c r="O28" s="4" t="inlineStr">
        <is>
          <t xml:space="preserve"> </t>
        </is>
      </c>
      <c r="P28" s="4" t="inlineStr">
        <is>
          <t xml:space="preserve"> </t>
        </is>
      </c>
      <c r="Q28" s="4" t="inlineStr">
        <is>
          <t xml:space="preserve"> </t>
        </is>
      </c>
      <c r="R28" s="4" t="inlineStr">
        <is>
          <t xml:space="preserve"> </t>
        </is>
      </c>
    </row>
    <row r="29">
      <c r="A29" s="4" t="inlineStr">
        <is>
          <t>Adjustment For Amortization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7" t="n">
        <v>104484</v>
      </c>
      <c r="M29" s="4" t="inlineStr">
        <is>
          <t xml:space="preserve"> </t>
        </is>
      </c>
      <c r="N29" s="7" t="n">
        <v>0</v>
      </c>
      <c r="O29" s="4" t="inlineStr">
        <is>
          <t xml:space="preserve"> </t>
        </is>
      </c>
      <c r="P29" s="4" t="inlineStr">
        <is>
          <t xml:space="preserve"> </t>
        </is>
      </c>
      <c r="Q29" s="4" t="inlineStr">
        <is>
          <t xml:space="preserve"> </t>
        </is>
      </c>
      <c r="R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Exercise price for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9" t="n">
        <v>1.3</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Exercise price for 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3" t="n">
        <v>0.64</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Exercise price for op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13" t="n">
        <v>22.68</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Exercise price for o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9" t="n">
        <v>1.3</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ommon Stock One [Member] | Repurchase Plan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Repurchase plan amendment</t>
        </is>
      </c>
      <c r="B40" s="4" t="inlineStr">
        <is>
          <t xml:space="preserve"> </t>
        </is>
      </c>
      <c r="C40" s="7" t="n">
        <v>5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ommon Stock One [Member] | Repurchase Plan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Repurchase plan amendment</t>
        </is>
      </c>
      <c r="B43" s="4" t="inlineStr">
        <is>
          <t xml:space="preserve"> </t>
        </is>
      </c>
      <c r="C43" s="7" t="n">
        <v>75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Equ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Equity issuances, shares</t>
        </is>
      </c>
      <c r="B46" s="6" t="n">
        <v>25000</v>
      </c>
      <c r="C46" s="6" t="n">
        <v>50000</v>
      </c>
      <c r="D46" s="6" t="n">
        <v>10000</v>
      </c>
      <c r="E46" s="6" t="n">
        <v>50000</v>
      </c>
      <c r="F46" s="6" t="n">
        <v>7500</v>
      </c>
      <c r="G46" s="4" t="inlineStr">
        <is>
          <t xml:space="preserve"> </t>
        </is>
      </c>
      <c r="H46" s="4" t="inlineStr">
        <is>
          <t xml:space="preserve"> </t>
        </is>
      </c>
      <c r="I46" s="4" t="inlineStr">
        <is>
          <t xml:space="preserve"> </t>
        </is>
      </c>
      <c r="J46" s="4" t="inlineStr">
        <is>
          <t xml:space="preserve"> </t>
        </is>
      </c>
      <c r="K46" s="4" t="inlineStr">
        <is>
          <t xml:space="preserve"> </t>
        </is>
      </c>
      <c r="L46" s="6" t="n">
        <v>16667</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hares of common stock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51187</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Recission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ommon Stock, 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11129</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Proceeds from (Repayments of)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7" t="n">
        <v>91512</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Right Offeri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Common Stock, 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2533853</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Proceeds from (Repayments of)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7" t="n">
        <v>255412</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eries B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Subsidiary, Sale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Preferred Stock, Share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750</v>
      </c>
      <c r="Q58" s="4" t="inlineStr">
        <is>
          <t xml:space="preserve"> </t>
        </is>
      </c>
      <c r="R58" s="4" t="inlineStr">
        <is>
          <t xml:space="preserve"> </t>
        </is>
      </c>
    </row>
    <row r="59">
      <c r="A59" s="4" t="inlineStr">
        <is>
          <t>Preferred Stock, Par or Stated Value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8" t="n">
        <v>0.0001</v>
      </c>
      <c r="Q59" s="4" t="inlineStr">
        <is>
          <t xml:space="preserve"> </t>
        </is>
      </c>
      <c r="R59" s="4" t="inlineStr">
        <is>
          <t xml:space="preserve"> </t>
        </is>
      </c>
    </row>
    <row r="60">
      <c r="A60" s="4" t="inlineStr">
        <is>
          <t>Shares Issued, Price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7" t="n">
        <v>1000</v>
      </c>
      <c r="Q60" s="4" t="inlineStr">
        <is>
          <t xml:space="preserve"> </t>
        </is>
      </c>
      <c r="R60" s="4" t="inlineStr">
        <is>
          <t xml:space="preserve"> </t>
        </is>
      </c>
    </row>
    <row r="61">
      <c r="A61" s="4" t="inlineStr">
        <is>
          <t>Series A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Subsidiary, Sale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Preferred Stock, Shares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0</v>
      </c>
      <c r="M63" s="4" t="inlineStr">
        <is>
          <t xml:space="preserve"> </t>
        </is>
      </c>
      <c r="N63" s="6" t="n">
        <v>600000</v>
      </c>
      <c r="O63" s="4" t="inlineStr">
        <is>
          <t xml:space="preserve"> </t>
        </is>
      </c>
      <c r="P63" s="4" t="inlineStr">
        <is>
          <t xml:space="preserve"> </t>
        </is>
      </c>
      <c r="Q63" s="4" t="inlineStr">
        <is>
          <t xml:space="preserve"> </t>
        </is>
      </c>
      <c r="R63" s="4" t="inlineStr">
        <is>
          <t xml:space="preserve"> </t>
        </is>
      </c>
    </row>
    <row r="64">
      <c r="A64" s="4" t="inlineStr">
        <is>
          <t>Preferred Stock, Par or Stated Value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8" t="n">
        <v>0.0001</v>
      </c>
      <c r="M64" s="4" t="inlineStr">
        <is>
          <t xml:space="preserve"> </t>
        </is>
      </c>
      <c r="N64" s="8" t="n">
        <v>0.0001</v>
      </c>
      <c r="O64" s="4" t="inlineStr">
        <is>
          <t xml:space="preserve"> </t>
        </is>
      </c>
      <c r="P64" s="4" t="inlineStr">
        <is>
          <t xml:space="preserve"> </t>
        </is>
      </c>
      <c r="Q64" s="4" t="inlineStr">
        <is>
          <t xml:space="preserve"> </t>
        </is>
      </c>
      <c r="R64" s="4" t="inlineStr">
        <is>
          <t xml:space="preserve"> </t>
        </is>
      </c>
    </row>
    <row r="65">
      <c r="A65" s="4" t="inlineStr">
        <is>
          <t>Conversion of the series A convertible preferred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6" t="n">
        <v>600000</v>
      </c>
    </row>
    <row r="66">
      <c r="A66" s="4" t="inlineStr">
        <is>
          <t>IPO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Subsidiary, Sale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Value per common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7" t="n">
        <v>6</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IPO [Member] | Right Offering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Subsidiary, Sale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Sale of Stock, Description of Transac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the Company commenced a rights offering (the “Rights Offering”) pursuant to which the Company
distributed non-transferable subscription rights (“Subscription Rights”) to each holder of its Common Stock held as
of 5:00 p.m. Eastern Standard Time on November 22, 2023, the record date for the Rights Offering (the “Rights Offering Record
Date”). The Subscription Rights could be exercised at any time during the subscription period, which commenced on November
22, 2023 and expired at 5:00 p.m., Eastern Standard Time, on December 1, 2023. Each Subscription Right entitled the eligible holder
to purchase up to three shares of the Company’s Common Stock at a price per whole share of Common Stock of $0.1008 (the
“Subscription Price”). Holders who fully exercised their rights could also subscribe for additional shares of Common
Stock not subscribed for by other holders on a pro rata basis. In addition, the Company could distribute to one or more additional
persons, at no charge to such person, additional non-transferable subscription rights to purchase shares of its Common Stock in
the Rights Offering at the same Subscription Price, without notice to the holders of its Common Stock. Upon the closing of the
Rights Offering, the Company issued an aggregate of 2,533,853 shares of Common Stock and received aggregate net proceeds
of $255,412, after giving effect to the Representative Affiliate Transactions (as defined below), which it intended to use primarily
for general corporate purposes and expenses associated with the IPO.</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Option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Subsidiary, Sale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Options share grant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684000</v>
      </c>
      <c r="M74" s="4" t="inlineStr">
        <is>
          <t xml:space="preserve"> </t>
        </is>
      </c>
      <c r="N74" s="6" t="n">
        <v>158670</v>
      </c>
      <c r="O74" s="4" t="inlineStr">
        <is>
          <t xml:space="preserve"> </t>
        </is>
      </c>
      <c r="P74" s="4" t="inlineStr">
        <is>
          <t xml:space="preserve"> </t>
        </is>
      </c>
      <c r="Q74" s="4" t="inlineStr">
        <is>
          <t xml:space="preserve"> </t>
        </is>
      </c>
      <c r="R74" s="4" t="inlineStr">
        <is>
          <t xml:space="preserve"> </t>
        </is>
      </c>
    </row>
    <row r="75">
      <c r="A75" s="4" t="inlineStr">
        <is>
          <t>Options lif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10 years</t>
        </is>
      </c>
      <c r="M75" s="4" t="inlineStr">
        <is>
          <t xml:space="preserve"> </t>
        </is>
      </c>
      <c r="N75" s="4" t="inlineStr">
        <is>
          <t>10 years</t>
        </is>
      </c>
      <c r="O75" s="4" t="inlineStr">
        <is>
          <t xml:space="preserve"> </t>
        </is>
      </c>
      <c r="P75" s="4" t="inlineStr">
        <is>
          <t xml:space="preserve"> </t>
        </is>
      </c>
      <c r="Q75" s="4" t="inlineStr">
        <is>
          <t xml:space="preserve"> </t>
        </is>
      </c>
      <c r="R75" s="4" t="inlineStr">
        <is>
          <t xml:space="preserve"> </t>
        </is>
      </c>
    </row>
    <row r="76">
      <c r="A76" s="4" t="inlineStr">
        <is>
          <t>Exercise price,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9" t="n">
        <v>1.3</v>
      </c>
      <c r="M76" s="4" t="inlineStr">
        <is>
          <t xml:space="preserve"> </t>
        </is>
      </c>
      <c r="N76" s="9" t="n">
        <v>22.68</v>
      </c>
      <c r="O76" s="4" t="inlineStr">
        <is>
          <t xml:space="preserve"> </t>
        </is>
      </c>
      <c r="P76" s="4" t="inlineStr">
        <is>
          <t xml:space="preserve"> </t>
        </is>
      </c>
      <c r="Q76" s="4" t="inlineStr">
        <is>
          <t xml:space="preserve"> </t>
        </is>
      </c>
      <c r="R76" s="4" t="inlineStr">
        <is>
          <t xml:space="preserve"> </t>
        </is>
      </c>
    </row>
  </sheetData>
  <mergeCells count="3">
    <mergeCell ref="L1:N1"/>
    <mergeCell ref="E1:F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LEGAL (Details Narrative) - USD ($)</t>
        </is>
      </c>
      <c r="B1" s="2" t="inlineStr">
        <is>
          <t>Jul. 31, 2024</t>
        </is>
      </c>
      <c r="C1" s="2" t="inlineStr">
        <is>
          <t>Feb. 14, 2024</t>
        </is>
      </c>
      <c r="D1" s="2" t="inlineStr">
        <is>
          <t>Dec. 31, 2024</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Loss Contingency, Damages Paid, Value</t>
        </is>
      </c>
      <c r="B3" s="4" t="inlineStr">
        <is>
          <t xml:space="preserve"> </t>
        </is>
      </c>
      <c r="C3" s="7" t="n">
        <v>479169</v>
      </c>
      <c r="D3" s="4" t="inlineStr">
        <is>
          <t xml:space="preserve"> </t>
        </is>
      </c>
    </row>
    <row r="4">
      <c r="A4" s="4" t="inlineStr">
        <is>
          <t>Other Expenses</t>
        </is>
      </c>
      <c r="B4" s="4" t="inlineStr">
        <is>
          <t xml:space="preserve"> </t>
        </is>
      </c>
      <c r="C4" s="7" t="n">
        <v>363091</v>
      </c>
      <c r="D4" s="4" t="inlineStr">
        <is>
          <t xml:space="preserve"> </t>
        </is>
      </c>
    </row>
    <row r="5">
      <c r="A5" s="4" t="inlineStr">
        <is>
          <t>Accrual Other Expenses Paid</t>
        </is>
      </c>
      <c r="B5" s="4" t="inlineStr">
        <is>
          <t xml:space="preserve"> </t>
        </is>
      </c>
      <c r="C5" s="4" t="inlineStr">
        <is>
          <t xml:space="preserve"> </t>
        </is>
      </c>
      <c r="D5" s="7" t="n">
        <v>363091</v>
      </c>
    </row>
    <row r="6">
      <c r="A6" s="4" t="inlineStr">
        <is>
          <t>Description Of Demand Letter</t>
        </is>
      </c>
      <c r="B6" s="4" t="inlineStr">
        <is>
          <t>the Company received a demand letter from an attorney representing Parexel International (IRL) Limited (“Parexel”).
 The letter, which was addressed to both the Company and Chromocell Holdings, purports to be a notice of default of
a note (the “Promissory Note”) between Chromocell Holdings and Parexel and seeks the payment of allegedly
unpaid principal in the amount of $682,551 plus interest exceeding $177,000.</t>
        </is>
      </c>
      <c r="C6" s="4" t="inlineStr">
        <is>
          <t xml:space="preserve"> </t>
        </is>
      </c>
      <c r="D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General and administrative expenses</t>
        </is>
      </c>
      <c r="B4" s="7" t="n">
        <v>4110045</v>
      </c>
      <c r="C4" s="7" t="n">
        <v>2738948</v>
      </c>
    </row>
    <row r="5">
      <c r="A5" s="4" t="inlineStr">
        <is>
          <t>Research and development</t>
        </is>
      </c>
      <c r="B5" s="6" t="n">
        <v>1179436</v>
      </c>
      <c r="C5" s="6" t="n">
        <v>2579418</v>
      </c>
    </row>
    <row r="6">
      <c r="A6" s="4" t="inlineStr">
        <is>
          <t>Professional fees</t>
        </is>
      </c>
      <c r="B6" s="6" t="n">
        <v>2281968</v>
      </c>
      <c r="C6" s="6" t="n">
        <v>1543918</v>
      </c>
    </row>
    <row r="7">
      <c r="A7" s="4" t="inlineStr">
        <is>
          <t>Total operating expenses</t>
        </is>
      </c>
      <c r="B7" s="6" t="n">
        <v>7571449</v>
      </c>
      <c r="C7" s="6" t="n">
        <v>6862284</v>
      </c>
    </row>
    <row r="8">
      <c r="A8" s="4" t="inlineStr">
        <is>
          <t>NET LOSS FROM OPERATIONS</t>
        </is>
      </c>
      <c r="B8" s="6" t="n">
        <v>-7571449</v>
      </c>
      <c r="C8" s="6" t="n">
        <v>-6862284</v>
      </c>
    </row>
    <row r="9">
      <c r="A9" s="3" t="inlineStr">
        <is>
          <t>OTHER (EXPENSE) INCOME</t>
        </is>
      </c>
      <c r="B9" s="4" t="inlineStr">
        <is>
          <t xml:space="preserve"> </t>
        </is>
      </c>
      <c r="C9" s="4" t="inlineStr">
        <is>
          <t xml:space="preserve"> </t>
        </is>
      </c>
    </row>
    <row r="10">
      <c r="A10" s="4" t="inlineStr">
        <is>
          <t>Interest expense</t>
        </is>
      </c>
      <c r="B10" s="6" t="n">
        <v>-786393</v>
      </c>
      <c r="C10" s="6" t="n">
        <v>-518509</v>
      </c>
    </row>
    <row r="11">
      <c r="A11" s="4" t="inlineStr">
        <is>
          <t>Other income</t>
        </is>
      </c>
      <c r="B11" s="6" t="n">
        <v>39413</v>
      </c>
      <c r="C11" s="4" t="inlineStr">
        <is>
          <t xml:space="preserve"> </t>
        </is>
      </c>
    </row>
    <row r="12">
      <c r="A12" s="4" t="inlineStr">
        <is>
          <t>Gain on default judgement</t>
        </is>
      </c>
      <c r="B12" s="6" t="n">
        <v>363091</v>
      </c>
      <c r="C12" s="4" t="inlineStr">
        <is>
          <t xml:space="preserve"> </t>
        </is>
      </c>
    </row>
    <row r="13">
      <c r="A13" s="4" t="inlineStr">
        <is>
          <t>Total other (expense) income</t>
        </is>
      </c>
      <c r="B13" s="6" t="n">
        <v>-383091</v>
      </c>
      <c r="C13" s="6" t="n">
        <v>-518509</v>
      </c>
    </row>
    <row r="14">
      <c r="A14" s="4" t="inlineStr">
        <is>
          <t>Net loss before provision for income taxes</t>
        </is>
      </c>
      <c r="B14" s="6" t="n">
        <v>-7955338</v>
      </c>
      <c r="C14" s="6" t="n">
        <v>-7380793</v>
      </c>
    </row>
    <row r="15">
      <c r="A15" s="4" t="inlineStr">
        <is>
          <t>Provision for income taxes</t>
        </is>
      </c>
      <c r="B15" s="4" t="inlineStr">
        <is>
          <t xml:space="preserve"> </t>
        </is>
      </c>
      <c r="C15" s="4" t="inlineStr">
        <is>
          <t xml:space="preserve"> </t>
        </is>
      </c>
    </row>
    <row r="16">
      <c r="A16" s="4" t="inlineStr">
        <is>
          <t>NET LOSS</t>
        </is>
      </c>
      <c r="B16" s="7" t="n">
        <v>-7955338</v>
      </c>
      <c r="C16" s="7" t="n">
        <v>-7380793</v>
      </c>
    </row>
    <row r="17">
      <c r="A17" s="4" t="inlineStr">
        <is>
          <t>Net loss per common share - diluted</t>
        </is>
      </c>
      <c r="B17" s="9" t="n">
        <v>-1.43</v>
      </c>
      <c r="C17" s="9" t="n">
        <v>-5.78</v>
      </c>
    </row>
    <row r="18">
      <c r="A18" s="4" t="inlineStr">
        <is>
          <t>Weighted average number of common shares outstanding during the year - diluted</t>
        </is>
      </c>
      <c r="B18" s="6" t="n">
        <v>5574473</v>
      </c>
      <c r="C18" s="6" t="n">
        <v>127654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 xml:space="preserve"> Schedule reconciliation of income tax expense (benefit)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es at U.S. statutory rate</t>
        </is>
      </c>
      <c r="B4" s="10" t="n">
        <v>0.21</v>
      </c>
      <c r="C4" s="12" t="n">
        <v>0.1911</v>
      </c>
    </row>
    <row r="5">
      <c r="A5" s="4" t="inlineStr">
        <is>
          <t>Income taxes at state rate</t>
        </is>
      </c>
      <c r="B5" s="4" t="inlineStr">
        <is>
          <t xml:space="preserve"> </t>
        </is>
      </c>
      <c r="C5" s="10" t="n">
        <v>0.09</v>
      </c>
    </row>
    <row r="6">
      <c r="A6" s="4" t="inlineStr">
        <is>
          <t>Change in valuation allowance</t>
        </is>
      </c>
      <c r="B6" s="4" t="inlineStr">
        <is>
          <t>(21.00%)</t>
        </is>
      </c>
      <c r="C6" s="4" t="inlineStr">
        <is>
          <t>(28.11%)</t>
        </is>
      </c>
    </row>
    <row r="7">
      <c r="A7" s="4" t="inlineStr">
        <is>
          <t>Total provision for income taxes</t>
        </is>
      </c>
      <c r="B7" s="4" t="inlineStr">
        <is>
          <t xml:space="preserve"> </t>
        </is>
      </c>
      <c r="C7"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 xml:space="preserve"> Schedule of deferred tax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4297287</v>
      </c>
      <c r="C3" s="7" t="n">
        <v>2248163</v>
      </c>
    </row>
    <row r="4">
      <c r="A4" s="4" t="inlineStr">
        <is>
          <t>Stock-based compensation</t>
        </is>
      </c>
      <c r="B4" s="6" t="n">
        <v>470245</v>
      </c>
      <c r="C4" s="6" t="n">
        <v>518174</v>
      </c>
    </row>
    <row r="5">
      <c r="A5" s="4" t="inlineStr">
        <is>
          <t>Accrued compensation</t>
        </is>
      </c>
      <c r="B5" s="4" t="inlineStr">
        <is>
          <t xml:space="preserve"> </t>
        </is>
      </c>
      <c r="C5" s="6" t="n">
        <v>181576</v>
      </c>
    </row>
    <row r="6">
      <c r="A6" s="4" t="inlineStr">
        <is>
          <t>Capitalized organizational costs</t>
        </is>
      </c>
      <c r="B6" s="4" t="inlineStr">
        <is>
          <t xml:space="preserve"> </t>
        </is>
      </c>
      <c r="C6" s="6" t="n">
        <v>22016</v>
      </c>
    </row>
    <row r="7">
      <c r="A7" s="4" t="inlineStr">
        <is>
          <t>Capitalized intellectual property costs</t>
        </is>
      </c>
      <c r="B7" s="4" t="inlineStr">
        <is>
          <t xml:space="preserve"> </t>
        </is>
      </c>
      <c r="C7" s="6" t="n">
        <v>620440</v>
      </c>
    </row>
    <row r="8">
      <c r="A8" s="4" t="inlineStr">
        <is>
          <t>Interest expense limitation</t>
        </is>
      </c>
      <c r="B8" s="6" t="n">
        <v>24664</v>
      </c>
      <c r="C8" s="6" t="n">
        <v>36202</v>
      </c>
    </row>
    <row r="9">
      <c r="A9" s="4" t="inlineStr">
        <is>
          <t>Capitalized R&amp;D</t>
        </is>
      </c>
      <c r="B9" s="6" t="n">
        <v>799623</v>
      </c>
      <c r="C9" s="4" t="inlineStr">
        <is>
          <t xml:space="preserve"> </t>
        </is>
      </c>
    </row>
    <row r="10">
      <c r="A10" s="4" t="inlineStr">
        <is>
          <t>Total deferred tax assets</t>
        </is>
      </c>
      <c r="B10" s="6" t="n">
        <v>5591819</v>
      </c>
      <c r="C10" s="6" t="n">
        <v>3626571</v>
      </c>
    </row>
    <row r="11">
      <c r="A11" s="4" t="inlineStr">
        <is>
          <t>Valuation allowance</t>
        </is>
      </c>
      <c r="B11" s="6" t="n">
        <v>-5591819</v>
      </c>
      <c r="C11" s="6" t="n">
        <v>-3626571</v>
      </c>
    </row>
    <row r="12">
      <c r="A12" s="4" t="inlineStr">
        <is>
          <t>Net deferred tax assets</t>
        </is>
      </c>
      <c r="B12" s="4" t="inlineStr">
        <is>
          <t xml:space="preserve"> </t>
        </is>
      </c>
      <c r="C12" s="4" t="inlineStr">
        <is>
          <t xml:space="preserve"> </t>
        </is>
      </c>
    </row>
    <row r="13">
      <c r="A13" s="3" t="inlineStr">
        <is>
          <t>Deferred tax liabilities</t>
        </is>
      </c>
      <c r="B13" s="4" t="inlineStr">
        <is>
          <t xml:space="preserve"> </t>
        </is>
      </c>
      <c r="C13" s="4" t="inlineStr">
        <is>
          <t xml:space="preserve"> </t>
        </is>
      </c>
    </row>
    <row r="14">
      <c r="A14" s="4" t="inlineStr">
        <is>
          <t>Total deferred tax liabilities</t>
        </is>
      </c>
      <c r="B14" s="4" t="inlineStr">
        <is>
          <t xml:space="preserve"> </t>
        </is>
      </c>
      <c r="C14" s="4" t="inlineStr">
        <is>
          <t xml:space="preserve"> </t>
        </is>
      </c>
    </row>
    <row r="15">
      <c r="A15" s="4" t="inlineStr">
        <is>
          <t>Net deferred taxes</t>
        </is>
      </c>
      <c r="B15" s="4" t="inlineStr">
        <is>
          <t xml:space="preserve"> </t>
        </is>
      </c>
      <c r="C1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2" customWidth="1" min="2" max="2"/>
  </cols>
  <sheetData>
    <row r="1">
      <c r="A1" s="1" t="inlineStr">
        <is>
          <t>INCOME TAX (Details Narrative) $ in Millions</t>
        </is>
      </c>
      <c r="B1" s="2" t="inlineStr">
        <is>
          <t>12 Months Ended</t>
        </is>
      </c>
    </row>
    <row r="2">
      <c r="B2" s="2" t="inlineStr">
        <is>
          <t>Dec. 31, 2024 USD ($)</t>
        </is>
      </c>
    </row>
    <row r="3">
      <c r="A3" s="3" t="inlineStr">
        <is>
          <t>Income Tax Disclosure [Abstract]</t>
        </is>
      </c>
      <c r="B3" s="4" t="inlineStr">
        <is>
          <t xml:space="preserve"> </t>
        </is>
      </c>
    </row>
    <row r="4">
      <c r="A4" s="4" t="inlineStr">
        <is>
          <t>Operating loss carryforward</t>
        </is>
      </c>
      <c r="B4" s="5" t="n">
        <v>16.4</v>
      </c>
    </row>
    <row r="5">
      <c r="A5" s="4" t="inlineStr">
        <is>
          <t>Net Operating Losses Incurred</t>
        </is>
      </c>
      <c r="B5" s="5" t="n">
        <v>16.4</v>
      </c>
    </row>
    <row r="6">
      <c r="A6" s="4" t="inlineStr">
        <is>
          <t>Offset Percent</t>
        </is>
      </c>
      <c r="B6" s="10" t="n">
        <v>0.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OPERATIONS (Parenthetical) - $ / share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loss per common share - basic</t>
        </is>
      </c>
      <c r="B4" s="9" t="n">
        <v>-1.43</v>
      </c>
      <c r="C4" s="9" t="n">
        <v>-5.78</v>
      </c>
    </row>
    <row r="5">
      <c r="A5" s="4" t="inlineStr">
        <is>
          <t>Weighted average number of common shares outstanding during the year - basic</t>
        </is>
      </c>
      <c r="B5" s="6" t="n">
        <v>5574473</v>
      </c>
      <c r="C5" s="6" t="n">
        <v>127654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35" customWidth="1" min="2" max="2"/>
    <col width="35" customWidth="1" min="3" max="3"/>
    <col width="22" customWidth="1" min="4" max="4"/>
    <col width="36" customWidth="1" min="5" max="5"/>
    <col width="27" customWidth="1" min="6" max="6"/>
    <col width="13" customWidth="1" min="7" max="7"/>
  </cols>
  <sheetData>
    <row r="1">
      <c r="A1" s="1" t="inlineStr">
        <is>
          <t>CONSOLIDATED STATEMENTS OF CHANGES IN STOCKHOLDERS DEFICIT - USD ($)</t>
        </is>
      </c>
      <c r="B1" s="2" t="inlineStr">
        <is>
          <t>Series A Preferred Shares [Member]</t>
        </is>
      </c>
      <c r="C1" s="2" t="inlineStr">
        <is>
          <t>Series C Preferred Shares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22</t>
        </is>
      </c>
      <c r="B2" s="7" t="n">
        <v>60</v>
      </c>
      <c r="C2" s="4" t="inlineStr">
        <is>
          <t xml:space="preserve"> </t>
        </is>
      </c>
      <c r="D2" s="7" t="n">
        <v>111</v>
      </c>
      <c r="E2" s="7" t="n">
        <v>2432148</v>
      </c>
      <c r="F2" s="7" t="n">
        <v>-6138856</v>
      </c>
      <c r="G2" s="7" t="n">
        <v>-3706537</v>
      </c>
    </row>
    <row r="3">
      <c r="A3" s="4" t="inlineStr">
        <is>
          <t>Beginning balance (in shares) at Dec. 31, 2022</t>
        </is>
      </c>
      <c r="B3" s="6" t="n">
        <v>600000</v>
      </c>
      <c r="C3" s="4" t="inlineStr">
        <is>
          <t xml:space="preserve"> </t>
        </is>
      </c>
      <c r="D3" s="6" t="n">
        <v>1111112</v>
      </c>
      <c r="E3" s="4" t="inlineStr">
        <is>
          <t xml:space="preserve"> </t>
        </is>
      </c>
      <c r="F3" s="4" t="inlineStr">
        <is>
          <t xml:space="preserve"> </t>
        </is>
      </c>
      <c r="G3" s="4" t="inlineStr">
        <is>
          <t xml:space="preserve"> </t>
        </is>
      </c>
    </row>
    <row r="4">
      <c r="A4" s="4" t="inlineStr">
        <is>
          <t>Stock-based compensation</t>
        </is>
      </c>
      <c r="B4" s="4" t="inlineStr">
        <is>
          <t xml:space="preserve"> </t>
        </is>
      </c>
      <c r="C4" s="4" t="inlineStr">
        <is>
          <t xml:space="preserve"> </t>
        </is>
      </c>
      <c r="D4" s="4" t="inlineStr">
        <is>
          <t xml:space="preserve"> </t>
        </is>
      </c>
      <c r="E4" s="6" t="n">
        <v>1733233</v>
      </c>
      <c r="F4" s="4" t="inlineStr">
        <is>
          <t xml:space="preserve"> </t>
        </is>
      </c>
      <c r="G4" s="6" t="n">
        <v>1733233</v>
      </c>
    </row>
    <row r="5">
      <c r="A5" s="4" t="inlineStr">
        <is>
          <t>Shares issued for extension of bridge loan</t>
        </is>
      </c>
      <c r="B5" s="4" t="inlineStr">
        <is>
          <t xml:space="preserve"> </t>
        </is>
      </c>
      <c r="C5" s="4" t="inlineStr">
        <is>
          <t xml:space="preserve"> </t>
        </is>
      </c>
      <c r="D5" s="7" t="n">
        <v>2</v>
      </c>
      <c r="E5" s="6" t="n">
        <v>428398</v>
      </c>
      <c r="F5" s="4" t="inlineStr">
        <is>
          <t xml:space="preserve"> </t>
        </is>
      </c>
      <c r="G5" s="6" t="n">
        <v>428400</v>
      </c>
    </row>
    <row r="6">
      <c r="A6" s="4" t="inlineStr">
        <is>
          <t>Shares issued for extension of bridge loan (in shares)</t>
        </is>
      </c>
      <c r="B6" s="4" t="inlineStr">
        <is>
          <t xml:space="preserve"> </t>
        </is>
      </c>
      <c r="C6" s="4" t="inlineStr">
        <is>
          <t xml:space="preserve"> </t>
        </is>
      </c>
      <c r="D6" s="6" t="n">
        <v>18892</v>
      </c>
      <c r="E6" s="4" t="inlineStr">
        <is>
          <t xml:space="preserve"> </t>
        </is>
      </c>
      <c r="F6" s="4" t="inlineStr">
        <is>
          <t xml:space="preserve"> </t>
        </is>
      </c>
      <c r="G6" s="4" t="inlineStr">
        <is>
          <t xml:space="preserve"> </t>
        </is>
      </c>
    </row>
    <row r="7">
      <c r="A7" s="4" t="inlineStr">
        <is>
          <t>Shares issued for license</t>
        </is>
      </c>
      <c r="B7" s="4" t="inlineStr">
        <is>
          <t xml:space="preserve"> </t>
        </is>
      </c>
      <c r="C7" s="4" t="inlineStr">
        <is>
          <t xml:space="preserve"> </t>
        </is>
      </c>
      <c r="D7" s="7" t="n">
        <v>38</v>
      </c>
      <c r="E7" s="6" t="n">
        <v>2225695</v>
      </c>
      <c r="F7" s="4" t="inlineStr">
        <is>
          <t xml:space="preserve"> </t>
        </is>
      </c>
      <c r="G7" s="6" t="n">
        <v>2225733</v>
      </c>
    </row>
    <row r="8">
      <c r="A8" s="4" t="inlineStr">
        <is>
          <t>Shares issued for license (in shares)</t>
        </is>
      </c>
      <c r="B8" s="4" t="inlineStr">
        <is>
          <t xml:space="preserve"> </t>
        </is>
      </c>
      <c r="C8" s="4" t="inlineStr">
        <is>
          <t xml:space="preserve"> </t>
        </is>
      </c>
      <c r="D8" s="6" t="n">
        <v>384226</v>
      </c>
      <c r="E8" s="4" t="inlineStr">
        <is>
          <t xml:space="preserve"> </t>
        </is>
      </c>
      <c r="F8" s="4" t="inlineStr">
        <is>
          <t xml:space="preserve"> </t>
        </is>
      </c>
      <c r="G8" s="4" t="inlineStr">
        <is>
          <t xml:space="preserve"> </t>
        </is>
      </c>
    </row>
    <row r="9">
      <c r="A9" s="4" t="inlineStr">
        <is>
          <t>Shares issued for services</t>
        </is>
      </c>
      <c r="B9" s="4" t="inlineStr">
        <is>
          <t xml:space="preserve"> </t>
        </is>
      </c>
      <c r="C9" s="4" t="inlineStr">
        <is>
          <t xml:space="preserve"> </t>
        </is>
      </c>
      <c r="D9" s="7" t="n">
        <v>253</v>
      </c>
      <c r="E9" s="6" t="n">
        <v>255159</v>
      </c>
      <c r="F9" s="4" t="inlineStr">
        <is>
          <t xml:space="preserve"> </t>
        </is>
      </c>
      <c r="G9" s="6" t="n">
        <v>255412</v>
      </c>
    </row>
    <row r="10">
      <c r="A10" s="4" t="inlineStr">
        <is>
          <t>Shares issued for cash (in shares)</t>
        </is>
      </c>
      <c r="B10" s="4" t="inlineStr">
        <is>
          <t xml:space="preserve"> </t>
        </is>
      </c>
      <c r="C10" s="4" t="inlineStr">
        <is>
          <t xml:space="preserve"> </t>
        </is>
      </c>
      <c r="D10" s="6" t="n">
        <v>2525815</v>
      </c>
      <c r="E10" s="4" t="inlineStr">
        <is>
          <t xml:space="preserve"> </t>
        </is>
      </c>
      <c r="F10" s="4" t="inlineStr">
        <is>
          <t xml:space="preserve"> </t>
        </is>
      </c>
      <c r="G10" s="4" t="inlineStr">
        <is>
          <t xml:space="preserve"> </t>
        </is>
      </c>
    </row>
    <row r="11">
      <c r="A11" s="4" t="inlineStr">
        <is>
          <t>Shares forfeited</t>
        </is>
      </c>
      <c r="B11" s="4" t="inlineStr">
        <is>
          <t xml:space="preserve"> </t>
        </is>
      </c>
      <c r="C11" s="4" t="inlineStr">
        <is>
          <t xml:space="preserve"> </t>
        </is>
      </c>
      <c r="D11" s="7" t="n">
        <v>-13</v>
      </c>
      <c r="E11" s="6" t="n">
        <v>13</v>
      </c>
      <c r="F11" s="4" t="inlineStr">
        <is>
          <t xml:space="preserve"> </t>
        </is>
      </c>
      <c r="G11" s="4" t="inlineStr">
        <is>
          <t xml:space="preserve"> </t>
        </is>
      </c>
    </row>
    <row r="12">
      <c r="A12" s="4" t="inlineStr">
        <is>
          <t>Shares forfeited (in shares)</t>
        </is>
      </c>
      <c r="B12" s="4" t="inlineStr">
        <is>
          <t xml:space="preserve"> </t>
        </is>
      </c>
      <c r="C12" s="4" t="inlineStr">
        <is>
          <t xml:space="preserve"> </t>
        </is>
      </c>
      <c r="D12" s="6" t="n">
        <v>-133745</v>
      </c>
      <c r="E12" s="4" t="inlineStr">
        <is>
          <t xml:space="preserve"> </t>
        </is>
      </c>
      <c r="F12" s="4" t="inlineStr">
        <is>
          <t xml:space="preserve"> </t>
        </is>
      </c>
      <c r="G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6" t="n">
        <v>-7380793</v>
      </c>
      <c r="G13" s="6" t="n">
        <v>-7380793</v>
      </c>
    </row>
    <row r="14">
      <c r="A14" s="4" t="inlineStr">
        <is>
          <t>Ending balance, value at Dec. 31, 2023</t>
        </is>
      </c>
      <c r="B14" s="7" t="n">
        <v>60</v>
      </c>
      <c r="C14" s="4" t="inlineStr">
        <is>
          <t xml:space="preserve"> </t>
        </is>
      </c>
      <c r="D14" s="7" t="n">
        <v>391</v>
      </c>
      <c r="E14" s="6" t="n">
        <v>7074646</v>
      </c>
      <c r="F14" s="6" t="n">
        <v>-13519649</v>
      </c>
      <c r="G14" s="6" t="n">
        <v>-6444552</v>
      </c>
    </row>
    <row r="15">
      <c r="A15" s="4" t="inlineStr">
        <is>
          <t>Ending balance (in shares) at Dec. 31, 2023</t>
        </is>
      </c>
      <c r="B15" s="6" t="n">
        <v>600000</v>
      </c>
      <c r="C15" s="4" t="inlineStr">
        <is>
          <t xml:space="preserve"> </t>
        </is>
      </c>
      <c r="D15" s="6" t="n">
        <v>3906300</v>
      </c>
      <c r="E15" s="4" t="inlineStr">
        <is>
          <t xml:space="preserve"> </t>
        </is>
      </c>
      <c r="F15" s="4" t="inlineStr">
        <is>
          <t xml:space="preserve"> </t>
        </is>
      </c>
      <c r="G15" s="4" t="inlineStr">
        <is>
          <t xml:space="preserve"> </t>
        </is>
      </c>
    </row>
    <row r="16">
      <c r="A16" s="4" t="inlineStr">
        <is>
          <t>Stock-based compensation</t>
        </is>
      </c>
      <c r="B16" s="4" t="inlineStr">
        <is>
          <t xml:space="preserve"> </t>
        </is>
      </c>
      <c r="C16" s="4" t="inlineStr">
        <is>
          <t xml:space="preserve"> </t>
        </is>
      </c>
      <c r="D16" s="4" t="inlineStr">
        <is>
          <t xml:space="preserve"> </t>
        </is>
      </c>
      <c r="E16" s="6" t="n">
        <v>1455561</v>
      </c>
      <c r="F16" s="4" t="inlineStr">
        <is>
          <t xml:space="preserve"> </t>
        </is>
      </c>
      <c r="G16" s="6" t="n">
        <v>1455561</v>
      </c>
    </row>
    <row r="17">
      <c r="A17" s="4" t="inlineStr">
        <is>
          <t>Shares issued for services</t>
        </is>
      </c>
      <c r="B17" s="4" t="inlineStr">
        <is>
          <t xml:space="preserve"> </t>
        </is>
      </c>
      <c r="C17" s="4" t="inlineStr">
        <is>
          <t xml:space="preserve"> </t>
        </is>
      </c>
      <c r="D17" s="6" t="n">
        <v>21</v>
      </c>
      <c r="E17" s="6" t="n">
        <v>239229</v>
      </c>
      <c r="F17" s="4" t="inlineStr">
        <is>
          <t xml:space="preserve"> </t>
        </is>
      </c>
      <c r="G17" s="6" t="n">
        <v>239250</v>
      </c>
    </row>
    <row r="18">
      <c r="A18" s="4" t="inlineStr">
        <is>
          <t>Net loss</t>
        </is>
      </c>
      <c r="B18" s="4" t="inlineStr">
        <is>
          <t xml:space="preserve"> </t>
        </is>
      </c>
      <c r="C18" s="4" t="inlineStr">
        <is>
          <t xml:space="preserve"> </t>
        </is>
      </c>
      <c r="D18" s="4" t="inlineStr">
        <is>
          <t xml:space="preserve"> </t>
        </is>
      </c>
      <c r="E18" s="4" t="inlineStr">
        <is>
          <t xml:space="preserve"> </t>
        </is>
      </c>
      <c r="F18" s="6" t="n">
        <v>-7955338</v>
      </c>
      <c r="G18" s="6" t="n">
        <v>-7955338</v>
      </c>
    </row>
    <row r="19">
      <c r="A19" s="4" t="inlineStr">
        <is>
          <t>Issuance cost from shares issued on extension of bridge loan</t>
        </is>
      </c>
      <c r="B19" s="4" t="inlineStr">
        <is>
          <t xml:space="preserve"> </t>
        </is>
      </c>
      <c r="C19" s="4" t="inlineStr">
        <is>
          <t xml:space="preserve"> </t>
        </is>
      </c>
      <c r="D19" s="7" t="n">
        <v>9</v>
      </c>
      <c r="E19" s="6" t="n">
        <v>447770</v>
      </c>
      <c r="F19" s="4" t="inlineStr">
        <is>
          <t xml:space="preserve"> </t>
        </is>
      </c>
      <c r="G19" s="6" t="n">
        <v>447779</v>
      </c>
    </row>
    <row r="20">
      <c r="A20" s="4" t="inlineStr">
        <is>
          <t>Issuance cost from shares issued on extension of bridge loan (in shares)</t>
        </is>
      </c>
      <c r="B20" s="4" t="inlineStr">
        <is>
          <t xml:space="preserve"> </t>
        </is>
      </c>
      <c r="C20" s="4" t="inlineStr">
        <is>
          <t xml:space="preserve"> </t>
        </is>
      </c>
      <c r="D20" s="6" t="n">
        <v>81112</v>
      </c>
      <c r="E20" s="4" t="inlineStr">
        <is>
          <t xml:space="preserve"> </t>
        </is>
      </c>
      <c r="F20" s="4" t="inlineStr">
        <is>
          <t xml:space="preserve"> </t>
        </is>
      </c>
      <c r="G20" s="4" t="inlineStr">
        <is>
          <t xml:space="preserve"> </t>
        </is>
      </c>
    </row>
    <row r="21">
      <c r="A21" s="4" t="inlineStr">
        <is>
          <t>Conversion of preferred stock into Common Stock</t>
        </is>
      </c>
      <c r="B21" s="7" t="n">
        <v>-60</v>
      </c>
      <c r="C21" s="4" t="inlineStr">
        <is>
          <t xml:space="preserve"> </t>
        </is>
      </c>
      <c r="D21" s="7" t="n">
        <v>50</v>
      </c>
      <c r="E21" s="6" t="n">
        <v>10</v>
      </c>
      <c r="F21" s="4" t="inlineStr">
        <is>
          <t xml:space="preserve"> </t>
        </is>
      </c>
      <c r="G21" s="4" t="inlineStr">
        <is>
          <t xml:space="preserve"> </t>
        </is>
      </c>
    </row>
    <row r="22">
      <c r="A22" s="4" t="inlineStr">
        <is>
          <t>Conversion of preferred stock into Common Stock (in shares)</t>
        </is>
      </c>
      <c r="B22" s="6" t="n">
        <v>-600000</v>
      </c>
      <c r="C22" s="4" t="inlineStr">
        <is>
          <t xml:space="preserve"> </t>
        </is>
      </c>
      <c r="D22" s="6" t="n">
        <v>499429</v>
      </c>
      <c r="E22" s="4" t="inlineStr">
        <is>
          <t xml:space="preserve"> </t>
        </is>
      </c>
      <c r="F22" s="4" t="inlineStr">
        <is>
          <t xml:space="preserve"> </t>
        </is>
      </c>
      <c r="G22" s="4" t="inlineStr">
        <is>
          <t xml:space="preserve"> </t>
        </is>
      </c>
    </row>
    <row r="23">
      <c r="A23" s="4" t="inlineStr">
        <is>
          <t>Shares issued for cash in Initial Public Offering</t>
        </is>
      </c>
      <c r="B23" s="4" t="inlineStr">
        <is>
          <t xml:space="preserve"> </t>
        </is>
      </c>
      <c r="C23" s="4" t="inlineStr">
        <is>
          <t xml:space="preserve"> </t>
        </is>
      </c>
      <c r="D23" s="7" t="n">
        <v>110</v>
      </c>
      <c r="E23" s="6" t="n">
        <v>5971890</v>
      </c>
      <c r="F23" s="4" t="inlineStr">
        <is>
          <t xml:space="preserve"> </t>
        </is>
      </c>
      <c r="G23" s="6" t="n">
        <v>5972000</v>
      </c>
    </row>
    <row r="24">
      <c r="A24" s="4" t="inlineStr">
        <is>
          <t>Shares issued for cash in Initial Public Offering (in shares)</t>
        </is>
      </c>
      <c r="B24" s="4" t="inlineStr">
        <is>
          <t xml:space="preserve"> </t>
        </is>
      </c>
      <c r="C24" s="4" t="inlineStr">
        <is>
          <t xml:space="preserve"> </t>
        </is>
      </c>
      <c r="D24" s="6" t="n">
        <v>1100000</v>
      </c>
      <c r="E24" s="4" t="inlineStr">
        <is>
          <t xml:space="preserve"> </t>
        </is>
      </c>
      <c r="F24" s="4" t="inlineStr">
        <is>
          <t xml:space="preserve"> </t>
        </is>
      </c>
      <c r="G24" s="4" t="inlineStr">
        <is>
          <t xml:space="preserve"> </t>
        </is>
      </c>
    </row>
    <row r="25">
      <c r="A25" s="4" t="inlineStr">
        <is>
          <t>Shares issued for Standby agreement</t>
        </is>
      </c>
      <c r="B25" s="4" t="inlineStr">
        <is>
          <t xml:space="preserve"> </t>
        </is>
      </c>
      <c r="C25" s="4" t="inlineStr">
        <is>
          <t xml:space="preserve"> </t>
        </is>
      </c>
      <c r="D25" s="7" t="n">
        <v>4</v>
      </c>
      <c r="E25" s="6" t="n">
        <v>-4</v>
      </c>
      <c r="F25" s="4" t="inlineStr">
        <is>
          <t xml:space="preserve"> </t>
        </is>
      </c>
      <c r="G25" s="4" t="inlineStr">
        <is>
          <t xml:space="preserve"> </t>
        </is>
      </c>
    </row>
    <row r="26">
      <c r="A26" s="4" t="inlineStr">
        <is>
          <t>Shares issued for Standby agreement (in shares)</t>
        </is>
      </c>
      <c r="B26" s="4" t="inlineStr">
        <is>
          <t xml:space="preserve"> </t>
        </is>
      </c>
      <c r="C26" s="4" t="inlineStr">
        <is>
          <t xml:space="preserve"> </t>
        </is>
      </c>
      <c r="D26" s="6" t="n">
        <v>37500</v>
      </c>
      <c r="E26" s="4" t="inlineStr">
        <is>
          <t xml:space="preserve"> </t>
        </is>
      </c>
      <c r="F26" s="4" t="inlineStr">
        <is>
          <t xml:space="preserve"> </t>
        </is>
      </c>
      <c r="G26" s="4" t="inlineStr">
        <is>
          <t xml:space="preserve"> </t>
        </is>
      </c>
    </row>
    <row r="27">
      <c r="A27" s="4" t="inlineStr">
        <is>
          <t>Recission of common stock</t>
        </is>
      </c>
      <c r="B27" s="4" t="inlineStr">
        <is>
          <t xml:space="preserve"> </t>
        </is>
      </c>
      <c r="C27" s="4" t="inlineStr">
        <is>
          <t xml:space="preserve"> </t>
        </is>
      </c>
      <c r="D27" s="7" t="n">
        <v>-11</v>
      </c>
      <c r="E27" s="6" t="n">
        <v>-91501</v>
      </c>
      <c r="F27" s="4" t="inlineStr">
        <is>
          <t xml:space="preserve"> </t>
        </is>
      </c>
      <c r="G27" s="6" t="n">
        <v>-91512</v>
      </c>
    </row>
    <row r="28">
      <c r="A28" s="4" t="inlineStr">
        <is>
          <t>Recission of common stock (in shares)</t>
        </is>
      </c>
      <c r="B28" s="4" t="inlineStr">
        <is>
          <t xml:space="preserve"> </t>
        </is>
      </c>
      <c r="C28" s="4" t="inlineStr">
        <is>
          <t xml:space="preserve"> </t>
        </is>
      </c>
      <c r="D28" s="6" t="n">
        <v>-111129</v>
      </c>
      <c r="E28" s="4" t="inlineStr">
        <is>
          <t xml:space="preserve"> </t>
        </is>
      </c>
      <c r="F28" s="4" t="inlineStr">
        <is>
          <t xml:space="preserve"> </t>
        </is>
      </c>
      <c r="G28" s="4" t="inlineStr">
        <is>
          <t xml:space="preserve"> </t>
        </is>
      </c>
    </row>
    <row r="29">
      <c r="A29" s="4" t="inlineStr">
        <is>
          <t>Transfer of liabilities to Chromocell Corp. for Preferred stock</t>
        </is>
      </c>
      <c r="B29" s="4" t="inlineStr">
        <is>
          <t xml:space="preserve"> </t>
        </is>
      </c>
      <c r="C29" s="4" t="inlineStr">
        <is>
          <t xml:space="preserve"> </t>
        </is>
      </c>
      <c r="D29" s="4" t="inlineStr">
        <is>
          <t xml:space="preserve"> </t>
        </is>
      </c>
      <c r="E29" s="6" t="n">
        <v>2153362</v>
      </c>
      <c r="F29" s="4" t="inlineStr">
        <is>
          <t xml:space="preserve"> </t>
        </is>
      </c>
      <c r="G29" s="6" t="n">
        <v>2153362</v>
      </c>
    </row>
    <row r="30">
      <c r="A30" s="4" t="inlineStr">
        <is>
          <t>Transfer of liabilities to Chromocell Corp. for Preferred stock</t>
        </is>
      </c>
      <c r="B30" s="4" t="inlineStr">
        <is>
          <t xml:space="preserve"> </t>
        </is>
      </c>
      <c r="C30" s="6" t="n">
        <v>2600</v>
      </c>
      <c r="D30" s="4" t="inlineStr">
        <is>
          <t xml:space="preserve"> </t>
        </is>
      </c>
      <c r="E30" s="4" t="inlineStr">
        <is>
          <t xml:space="preserve"> </t>
        </is>
      </c>
      <c r="F30" s="4" t="inlineStr">
        <is>
          <t xml:space="preserve"> </t>
        </is>
      </c>
      <c r="G30" s="4" t="inlineStr">
        <is>
          <t xml:space="preserve"> </t>
        </is>
      </c>
    </row>
    <row r="31">
      <c r="A31" s="4" t="inlineStr">
        <is>
          <t>Conversion of notes into Common Stock</t>
        </is>
      </c>
      <c r="B31" s="4" t="inlineStr">
        <is>
          <t xml:space="preserve"> </t>
        </is>
      </c>
      <c r="C31" s="4" t="inlineStr">
        <is>
          <t xml:space="preserve"> </t>
        </is>
      </c>
      <c r="D31" s="7" t="n">
        <v>25</v>
      </c>
      <c r="E31" s="6" t="n">
        <v>1362796</v>
      </c>
      <c r="F31" s="4" t="inlineStr">
        <is>
          <t xml:space="preserve"> </t>
        </is>
      </c>
      <c r="G31" s="6" t="n">
        <v>1362821</v>
      </c>
    </row>
    <row r="32">
      <c r="A32" s="4" t="inlineStr">
        <is>
          <t>Conversion of notes into Common Stock (in shares)</t>
        </is>
      </c>
      <c r="B32" s="4" t="inlineStr">
        <is>
          <t xml:space="preserve"> </t>
        </is>
      </c>
      <c r="C32" s="4" t="inlineStr">
        <is>
          <t xml:space="preserve"> </t>
        </is>
      </c>
      <c r="D32" s="6" t="n">
        <v>253492</v>
      </c>
      <c r="E32" s="4" t="inlineStr">
        <is>
          <t xml:space="preserve"> </t>
        </is>
      </c>
      <c r="F32" s="4" t="inlineStr">
        <is>
          <t xml:space="preserve"> </t>
        </is>
      </c>
      <c r="G32" s="4" t="inlineStr">
        <is>
          <t xml:space="preserve"> </t>
        </is>
      </c>
    </row>
    <row r="33">
      <c r="A33" s="4" t="inlineStr">
        <is>
          <t>Restricted Stock Units expense</t>
        </is>
      </c>
      <c r="B33" s="4" t="inlineStr">
        <is>
          <t xml:space="preserve"> </t>
        </is>
      </c>
      <c r="C33" s="4" t="inlineStr">
        <is>
          <t xml:space="preserve"> </t>
        </is>
      </c>
      <c r="D33" s="7" t="n">
        <v>6</v>
      </c>
      <c r="E33" s="6" t="n">
        <v>104478</v>
      </c>
      <c r="F33" s="4" t="inlineStr">
        <is>
          <t xml:space="preserve"> </t>
        </is>
      </c>
      <c r="G33" s="6" t="n">
        <v>104484</v>
      </c>
    </row>
    <row r="34">
      <c r="A34" s="4" t="inlineStr">
        <is>
          <t>Restricted Stock Units expense (in shares)</t>
        </is>
      </c>
      <c r="B34" s="4" t="inlineStr">
        <is>
          <t xml:space="preserve"> </t>
        </is>
      </c>
      <c r="C34" s="4" t="inlineStr">
        <is>
          <t xml:space="preserve"> </t>
        </is>
      </c>
      <c r="D34" s="6" t="n">
        <v>64498</v>
      </c>
      <c r="E34" s="4" t="inlineStr">
        <is>
          <t xml:space="preserve"> </t>
        </is>
      </c>
      <c r="F34" s="4" t="inlineStr">
        <is>
          <t xml:space="preserve"> </t>
        </is>
      </c>
      <c r="G34" s="4" t="inlineStr">
        <is>
          <t xml:space="preserve"> </t>
        </is>
      </c>
    </row>
    <row r="35">
      <c r="A35" s="4" t="inlineStr">
        <is>
          <t>Shares issued for services (in shares)</t>
        </is>
      </c>
      <c r="B35" s="4" t="inlineStr">
        <is>
          <t xml:space="preserve"> </t>
        </is>
      </c>
      <c r="C35" s="4" t="inlineStr">
        <is>
          <t xml:space="preserve"> </t>
        </is>
      </c>
      <c r="D35" s="6" t="n">
        <v>192854</v>
      </c>
      <c r="E35" s="4" t="inlineStr">
        <is>
          <t xml:space="preserve"> </t>
        </is>
      </c>
      <c r="F35" s="4" t="inlineStr">
        <is>
          <t xml:space="preserve"> </t>
        </is>
      </c>
      <c r="G35" s="4" t="inlineStr">
        <is>
          <t xml:space="preserve"> </t>
        </is>
      </c>
    </row>
    <row r="36">
      <c r="A36" s="4" t="inlineStr">
        <is>
          <t>Shares issued for payment of accounts payable</t>
        </is>
      </c>
      <c r="B36" s="4" t="inlineStr">
        <is>
          <t xml:space="preserve"> </t>
        </is>
      </c>
      <c r="C36" s="4" t="inlineStr">
        <is>
          <t xml:space="preserve"> </t>
        </is>
      </c>
      <c r="D36" s="7" t="n">
        <v>1</v>
      </c>
      <c r="E36" s="6" t="n">
        <v>7338</v>
      </c>
      <c r="F36" s="4" t="inlineStr">
        <is>
          <t xml:space="preserve"> </t>
        </is>
      </c>
      <c r="G36" s="6" t="n">
        <v>7339</v>
      </c>
    </row>
    <row r="37">
      <c r="A37" s="4" t="inlineStr">
        <is>
          <t>Shares issued for payment of accounts payable (in shares)</t>
        </is>
      </c>
      <c r="B37" s="4" t="inlineStr">
        <is>
          <t xml:space="preserve"> </t>
        </is>
      </c>
      <c r="C37" s="4" t="inlineStr">
        <is>
          <t xml:space="preserve"> </t>
        </is>
      </c>
      <c r="D37" s="6" t="n">
        <v>10000</v>
      </c>
      <c r="E37" s="4" t="inlineStr">
        <is>
          <t xml:space="preserve"> </t>
        </is>
      </c>
      <c r="F37" s="4" t="inlineStr">
        <is>
          <t xml:space="preserve"> </t>
        </is>
      </c>
      <c r="G37" s="4" t="inlineStr">
        <is>
          <t xml:space="preserve"> </t>
        </is>
      </c>
    </row>
    <row r="38">
      <c r="A38" s="4" t="inlineStr">
        <is>
          <t>Repurchase of Common Stock</t>
        </is>
      </c>
      <c r="B38" s="4" t="inlineStr">
        <is>
          <t xml:space="preserve"> </t>
        </is>
      </c>
      <c r="C38" s="4" t="inlineStr">
        <is>
          <t xml:space="preserve"> </t>
        </is>
      </c>
      <c r="D38" s="7" t="n">
        <v>-9</v>
      </c>
      <c r="E38" s="6" t="n">
        <v>-74991</v>
      </c>
      <c r="F38" s="4" t="inlineStr">
        <is>
          <t xml:space="preserve"> </t>
        </is>
      </c>
      <c r="G38" s="6" t="n">
        <v>-75000</v>
      </c>
    </row>
    <row r="39">
      <c r="A39" s="4" t="inlineStr">
        <is>
          <t>Repurchase of Common Stock (in shares)</t>
        </is>
      </c>
      <c r="B39" s="4" t="inlineStr">
        <is>
          <t xml:space="preserve"> </t>
        </is>
      </c>
      <c r="C39" s="4" t="inlineStr">
        <is>
          <t xml:space="preserve"> </t>
        </is>
      </c>
      <c r="D39" s="6" t="n">
        <v>-86196</v>
      </c>
      <c r="E39" s="4" t="inlineStr">
        <is>
          <t xml:space="preserve"> </t>
        </is>
      </c>
      <c r="F39" s="4" t="inlineStr">
        <is>
          <t xml:space="preserve"> </t>
        </is>
      </c>
      <c r="G39" s="4" t="inlineStr">
        <is>
          <t xml:space="preserve"> </t>
        </is>
      </c>
    </row>
    <row r="40">
      <c r="A40" s="4" t="inlineStr">
        <is>
          <t>Shares issued for cash under equity line of credit, net of issuance costs and for paydown on notes payable and accrued interest</t>
        </is>
      </c>
      <c r="B40" s="4" t="inlineStr">
        <is>
          <t xml:space="preserve"> </t>
        </is>
      </c>
      <c r="C40" s="4" t="inlineStr">
        <is>
          <t xml:space="preserve"> </t>
        </is>
      </c>
      <c r="D40" s="7" t="n">
        <v>16</v>
      </c>
      <c r="E40" s="6" t="n">
        <v>109736</v>
      </c>
      <c r="F40" s="4" t="inlineStr">
        <is>
          <t xml:space="preserve"> </t>
        </is>
      </c>
      <c r="G40" s="6" t="n">
        <v>109752</v>
      </c>
    </row>
    <row r="41">
      <c r="A41" s="4" t="inlineStr">
        <is>
          <t>Shares issued for cash under equity line of credit, net of issuance costs and for paydown on notes payable and accrued interest (in shares)</t>
        </is>
      </c>
      <c r="B41" s="4" t="inlineStr">
        <is>
          <t xml:space="preserve"> </t>
        </is>
      </c>
      <c r="C41" s="4" t="inlineStr">
        <is>
          <t xml:space="preserve"> </t>
        </is>
      </c>
      <c r="D41" s="6" t="n">
        <v>155953</v>
      </c>
      <c r="E41" s="4" t="inlineStr">
        <is>
          <t xml:space="preserve"> </t>
        </is>
      </c>
      <c r="F41" s="4" t="inlineStr">
        <is>
          <t xml:space="preserve"> </t>
        </is>
      </c>
      <c r="G41" s="4" t="inlineStr">
        <is>
          <t xml:space="preserve"> </t>
        </is>
      </c>
    </row>
    <row r="42">
      <c r="A42" s="4" t="inlineStr">
        <is>
          <t>Ending balance, value at Dec. 31, 2024</t>
        </is>
      </c>
      <c r="B42" s="4" t="inlineStr">
        <is>
          <t xml:space="preserve"> </t>
        </is>
      </c>
      <c r="C42" s="4" t="inlineStr">
        <is>
          <t xml:space="preserve"> </t>
        </is>
      </c>
      <c r="D42" s="7" t="n">
        <v>613</v>
      </c>
      <c r="E42" s="7" t="n">
        <v>18760320</v>
      </c>
      <c r="F42" s="7" t="n">
        <v>-21474987</v>
      </c>
      <c r="G42" s="7" t="n">
        <v>-2714054</v>
      </c>
    </row>
    <row r="43">
      <c r="A43" s="4" t="inlineStr">
        <is>
          <t>Ending balance (in shares) at Dec. 31, 2024</t>
        </is>
      </c>
      <c r="B43" s="4" t="inlineStr">
        <is>
          <t xml:space="preserve"> </t>
        </is>
      </c>
      <c r="C43" s="6" t="n">
        <v>2600</v>
      </c>
      <c r="D43" s="6" t="n">
        <v>6103813</v>
      </c>
      <c r="E43" s="4" t="inlineStr">
        <is>
          <t xml:space="preserve"> </t>
        </is>
      </c>
      <c r="F43" s="4" t="inlineStr">
        <is>
          <t xml:space="preserve"> </t>
        </is>
      </c>
      <c r="G4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7955338</v>
      </c>
      <c r="C4" s="7" t="n">
        <v>-7380793</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t>
        </is>
      </c>
      <c r="B6" s="6" t="n">
        <v>692020</v>
      </c>
      <c r="C6" s="6" t="n">
        <v>188119</v>
      </c>
    </row>
    <row r="7">
      <c r="A7" s="4" t="inlineStr">
        <is>
          <t>Issuance cost from shares issued on extension of investor note</t>
        </is>
      </c>
      <c r="B7" s="4" t="inlineStr">
        <is>
          <t xml:space="preserve"> </t>
        </is>
      </c>
      <c r="C7" s="6" t="n">
        <v>201600</v>
      </c>
    </row>
    <row r="8">
      <c r="A8" s="4" t="inlineStr">
        <is>
          <t>Stock-based compensation</t>
        </is>
      </c>
      <c r="B8" s="6" t="n">
        <v>1799295</v>
      </c>
      <c r="C8" s="6" t="n">
        <v>1733233</v>
      </c>
    </row>
    <row r="9">
      <c r="A9" s="4" t="inlineStr">
        <is>
          <t>Shares issued for license</t>
        </is>
      </c>
      <c r="B9" s="4" t="inlineStr">
        <is>
          <t xml:space="preserve"> </t>
        </is>
      </c>
      <c r="C9" s="6" t="n">
        <v>2225733</v>
      </c>
    </row>
    <row r="10">
      <c r="A10" s="4" t="inlineStr">
        <is>
          <t>Gain on default judgement</t>
        </is>
      </c>
      <c r="B10" s="6" t="n">
        <v>-363091</v>
      </c>
      <c r="C10" s="4" t="inlineStr">
        <is>
          <t xml:space="preserve"> </t>
        </is>
      </c>
    </row>
    <row r="11">
      <c r="A11" s="3" t="inlineStr">
        <is>
          <t>Changes in operating assets and liabilities:</t>
        </is>
      </c>
      <c r="B11" s="4" t="inlineStr">
        <is>
          <t xml:space="preserve"> </t>
        </is>
      </c>
      <c r="C11" s="4" t="inlineStr">
        <is>
          <t xml:space="preserve"> </t>
        </is>
      </c>
    </row>
    <row r="12">
      <c r="A12" s="4" t="inlineStr">
        <is>
          <t>Accounts payable and accrued expenses</t>
        </is>
      </c>
      <c r="B12" s="6" t="n">
        <v>1178573</v>
      </c>
      <c r="C12" s="6" t="n">
        <v>1627005</v>
      </c>
    </row>
    <row r="13">
      <c r="A13" s="4" t="inlineStr">
        <is>
          <t>Accrued compensation</t>
        </is>
      </c>
      <c r="B13" s="6" t="n">
        <v>-282856</v>
      </c>
      <c r="C13" s="6" t="n">
        <v>424072</v>
      </c>
    </row>
    <row r="14">
      <c r="A14" s="4" t="inlineStr">
        <is>
          <t>Due from Chromocell Corporation</t>
        </is>
      </c>
      <c r="B14" s="6" t="n">
        <v>-45786</v>
      </c>
      <c r="C14" s="4" t="inlineStr">
        <is>
          <t xml:space="preserve"> </t>
        </is>
      </c>
    </row>
    <row r="15">
      <c r="A15" s="4" t="inlineStr">
        <is>
          <t>Prepaid expenses</t>
        </is>
      </c>
      <c r="B15" s="6" t="n">
        <v>-65300</v>
      </c>
      <c r="C15" s="4" t="inlineStr">
        <is>
          <t xml:space="preserve"> </t>
        </is>
      </c>
    </row>
    <row r="16">
      <c r="A16" s="4" t="inlineStr">
        <is>
          <t>Deferred offering costs</t>
        </is>
      </c>
      <c r="B16" s="6" t="n">
        <v>-750000</v>
      </c>
      <c r="C16" s="4" t="inlineStr">
        <is>
          <t xml:space="preserve"> </t>
        </is>
      </c>
    </row>
    <row r="17">
      <c r="A17" s="4" t="inlineStr">
        <is>
          <t>Net Cash Used In Operating Activities</t>
        </is>
      </c>
      <c r="B17" s="6" t="n">
        <v>-5792483</v>
      </c>
      <c r="C17" s="6" t="n">
        <v>-981031</v>
      </c>
    </row>
    <row r="18">
      <c r="A18" s="3" t="inlineStr">
        <is>
          <t>CASH FLOWS FROM FINANCING ACTIVITIES:</t>
        </is>
      </c>
      <c r="B18" s="4" t="inlineStr">
        <is>
          <t xml:space="preserve"> </t>
        </is>
      </c>
      <c r="C18" s="4" t="inlineStr">
        <is>
          <t xml:space="preserve"> </t>
        </is>
      </c>
    </row>
    <row r="19">
      <c r="A19" s="4" t="inlineStr">
        <is>
          <t>Proceeds from loan payable, net of debt discount</t>
        </is>
      </c>
      <c r="B19" s="6" t="n">
        <v>536184</v>
      </c>
      <c r="C19" s="6" t="n">
        <v>201008</v>
      </c>
    </row>
    <row r="20">
      <c r="A20" s="4" t="inlineStr">
        <is>
          <t>Proceeds from loan payable - related party, net of debt discount</t>
        </is>
      </c>
      <c r="B20" s="4" t="inlineStr">
        <is>
          <t xml:space="preserve"> </t>
        </is>
      </c>
      <c r="C20" s="6" t="n">
        <v>565928</v>
      </c>
    </row>
    <row r="21">
      <c r="A21" s="4" t="inlineStr">
        <is>
          <t>Payment of bridge loan, net of debt discount</t>
        </is>
      </c>
      <c r="B21" s="6" t="n">
        <v>-214757</v>
      </c>
      <c r="C21" s="4" t="inlineStr">
        <is>
          <t xml:space="preserve"> </t>
        </is>
      </c>
    </row>
    <row r="22">
      <c r="A22" s="4" t="inlineStr">
        <is>
          <t>Common stock issued for cash</t>
        </is>
      </c>
      <c r="B22" s="6" t="n">
        <v>5972000</v>
      </c>
      <c r="C22" s="6" t="n">
        <v>255412</v>
      </c>
    </row>
    <row r="23">
      <c r="A23" s="4" t="inlineStr">
        <is>
          <t>Recission of common stock</t>
        </is>
      </c>
      <c r="B23" s="6" t="n">
        <v>-91512</v>
      </c>
      <c r="C23" s="4" t="inlineStr">
        <is>
          <t xml:space="preserve"> </t>
        </is>
      </c>
    </row>
    <row r="24">
      <c r="A24" s="4" t="inlineStr">
        <is>
          <t>Repurchase of Common Stock under Stock Repurchase Plan</t>
        </is>
      </c>
      <c r="B24" s="6" t="n">
        <v>-75000</v>
      </c>
      <c r="C24" s="4" t="inlineStr">
        <is>
          <t xml:space="preserve"> </t>
        </is>
      </c>
    </row>
    <row r="25">
      <c r="A25" s="4" t="inlineStr">
        <is>
          <t>Shares issued for cash under equity line of credit</t>
        </is>
      </c>
      <c r="B25" s="6" t="n">
        <v>82620</v>
      </c>
      <c r="C25" s="4" t="inlineStr">
        <is>
          <t xml:space="preserve"> </t>
        </is>
      </c>
    </row>
    <row r="26">
      <c r="A26" s="4" t="inlineStr">
        <is>
          <t>Net Cash Provided By Financing Activities</t>
        </is>
      </c>
      <c r="B26" s="6" t="n">
        <v>6209535</v>
      </c>
      <c r="C26" s="6" t="n">
        <v>1022348</v>
      </c>
    </row>
    <row r="27">
      <c r="A27" s="4" t="inlineStr">
        <is>
          <t>NET INCREASE IN CASH</t>
        </is>
      </c>
      <c r="B27" s="6" t="n">
        <v>417052</v>
      </c>
      <c r="C27" s="6" t="n">
        <v>41317</v>
      </c>
    </row>
    <row r="28">
      <c r="A28" s="4" t="inlineStr">
        <is>
          <t>CASH AT BEGINNING OF YEAR</t>
        </is>
      </c>
      <c r="B28" s="6" t="n">
        <v>96391</v>
      </c>
      <c r="C28" s="6" t="n">
        <v>55074</v>
      </c>
    </row>
    <row r="29">
      <c r="A29" s="4" t="inlineStr">
        <is>
          <t>CASH AT END OF YEAR</t>
        </is>
      </c>
      <c r="B29" s="6" t="n">
        <v>513443</v>
      </c>
      <c r="C29" s="6" t="n">
        <v>96391</v>
      </c>
    </row>
    <row r="30">
      <c r="A30" s="3" t="inlineStr">
        <is>
          <t>Supplemental cash flow information:</t>
        </is>
      </c>
      <c r="B30" s="4" t="inlineStr">
        <is>
          <t xml:space="preserve"> </t>
        </is>
      </c>
      <c r="C30" s="4" t="inlineStr">
        <is>
          <t xml:space="preserve"> </t>
        </is>
      </c>
    </row>
    <row r="31">
      <c r="A31" s="4" t="inlineStr">
        <is>
          <t>Cash paid for income taxes</t>
        </is>
      </c>
      <c r="B31" s="4" t="inlineStr">
        <is>
          <t xml:space="preserve"> </t>
        </is>
      </c>
      <c r="C31" s="4" t="inlineStr">
        <is>
          <t xml:space="preserve"> </t>
        </is>
      </c>
    </row>
    <row r="32">
      <c r="A32" s="4" t="inlineStr">
        <is>
          <t>Cash paid for interest expense</t>
        </is>
      </c>
      <c r="B32" s="4" t="inlineStr">
        <is>
          <t xml:space="preserve"> </t>
        </is>
      </c>
      <c r="C32" s="4" t="inlineStr">
        <is>
          <t xml:space="preserve"> </t>
        </is>
      </c>
    </row>
    <row r="33">
      <c r="A33" s="3" t="inlineStr">
        <is>
          <t>NONCASH INVESTING AND FINANCING ACTIVITIES:</t>
        </is>
      </c>
      <c r="B33" s="4" t="inlineStr">
        <is>
          <t xml:space="preserve"> </t>
        </is>
      </c>
      <c r="C33" s="4" t="inlineStr">
        <is>
          <t xml:space="preserve"> </t>
        </is>
      </c>
    </row>
    <row r="34">
      <c r="A34" s="4" t="inlineStr">
        <is>
          <t>Shares forfeited</t>
        </is>
      </c>
      <c r="B34" s="4" t="inlineStr">
        <is>
          <t xml:space="preserve"> </t>
        </is>
      </c>
      <c r="C34" s="6" t="n">
        <v>13</v>
      </c>
    </row>
    <row r="35">
      <c r="A35" s="4" t="inlineStr">
        <is>
          <t>Debt discount from common stock issued for extension of bridge loan</t>
        </is>
      </c>
      <c r="B35" s="6" t="n">
        <v>447779</v>
      </c>
      <c r="C35" s="6" t="n">
        <v>428400</v>
      </c>
    </row>
    <row r="36">
      <c r="A36" s="4" t="inlineStr">
        <is>
          <t>Conversion of notes to common stock</t>
        </is>
      </c>
      <c r="B36" s="6" t="n">
        <v>1362821</v>
      </c>
      <c r="C36" s="4" t="inlineStr">
        <is>
          <t xml:space="preserve"> </t>
        </is>
      </c>
    </row>
    <row r="37">
      <c r="A37" s="4" t="inlineStr">
        <is>
          <t>Transfer of liabilities to Chromocell Corp for Series C Preferred Stock</t>
        </is>
      </c>
      <c r="B37" s="6" t="n">
        <v>2153362</v>
      </c>
      <c r="C37" s="4" t="inlineStr">
        <is>
          <t xml:space="preserve"> </t>
        </is>
      </c>
    </row>
    <row r="38">
      <c r="A38" s="4" t="inlineStr">
        <is>
          <t>Accounts payable and accrued expenses converted to loans payable</t>
        </is>
      </c>
      <c r="B38" s="6" t="n">
        <v>1455416</v>
      </c>
      <c r="C38" s="4" t="inlineStr">
        <is>
          <t xml:space="preserve"> </t>
        </is>
      </c>
    </row>
    <row r="39">
      <c r="A39" s="4" t="inlineStr">
        <is>
          <t>Accounts payable and accrued expenses converted to loans payable - related party</t>
        </is>
      </c>
      <c r="B39" s="6" t="n">
        <v>131868</v>
      </c>
      <c r="C39" s="4" t="inlineStr">
        <is>
          <t xml:space="preserve"> </t>
        </is>
      </c>
    </row>
    <row r="40">
      <c r="A40" s="4" t="inlineStr">
        <is>
          <t>Shares issued for payment of accounts payable</t>
        </is>
      </c>
      <c r="B40" s="6" t="n">
        <v>7339</v>
      </c>
      <c r="C40" s="4" t="inlineStr">
        <is>
          <t xml:space="preserve"> </t>
        </is>
      </c>
    </row>
    <row r="41">
      <c r="A41" s="4" t="inlineStr">
        <is>
          <t>Shares issued for payment of accrued interest</t>
        </is>
      </c>
      <c r="B41" s="6" t="n">
        <v>3344</v>
      </c>
      <c r="C41" s="4" t="inlineStr">
        <is>
          <t xml:space="preserve"> </t>
        </is>
      </c>
    </row>
    <row r="42">
      <c r="A42" s="4" t="inlineStr">
        <is>
          <t>Shares issued for payment of principal on loan payable</t>
        </is>
      </c>
      <c r="B42" s="7" t="n">
        <v>23788</v>
      </c>
      <c r="C42"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7" t="n">
        <v>-7955338</v>
      </c>
      <c r="C4" s="7" t="n">
        <v>-738079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Rule 10b5-1 Arrangement Adopted</t>
        </is>
      </c>
      <c r="B4" s="4" t="inlineStr">
        <is>
          <t>true</t>
        </is>
      </c>
    </row>
    <row r="5">
      <c r="A5" s="4" t="inlineStr">
        <is>
          <t>Non-Rule 10b5-1 Arrangement Adopted</t>
        </is>
      </c>
      <c r="B5" s="4" t="inlineStr">
        <is>
          <t>true</t>
        </is>
      </c>
    </row>
    <row r="6">
      <c r="A6" s="4" t="inlineStr">
        <is>
          <t>Rule 10b5-1 Arrangement Terminated</t>
        </is>
      </c>
      <c r="B6" s="4" t="inlineStr">
        <is>
          <t>true</t>
        </is>
      </c>
    </row>
    <row r="7">
      <c r="A7" s="4" t="inlineStr">
        <is>
          <t>Non-Rule 10b5-1 Arrangement Terminated</t>
        </is>
      </c>
      <c r="B7"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1:08:37Z</dcterms:created>
  <dcterms:modified xmlns:dcterms="http://purl.org/dc/terms/" xmlns:xsi="http://www.w3.org/2001/XMLSchema-instance" xsi:type="dcterms:W3CDTF">2025-03-27T21:08:39Z</dcterms:modified>
</cp:coreProperties>
</file>